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Going Concern and Management Pl" sheetId="7" state="visible" r:id="rId7"/>
    <sheet xmlns:r="http://schemas.openxmlformats.org/officeDocument/2006/relationships" name="Significant Accounting Policies" sheetId="8" state="visible" r:id="rId8"/>
    <sheet xmlns:r="http://schemas.openxmlformats.org/officeDocument/2006/relationships" name="Debt" sheetId="9" state="visible" r:id="rId9"/>
    <sheet xmlns:r="http://schemas.openxmlformats.org/officeDocument/2006/relationships" name="Derivative Liabilities" sheetId="10" state="visible" r:id="rId10"/>
    <sheet xmlns:r="http://schemas.openxmlformats.org/officeDocument/2006/relationships" name="Stockholders' Deficit" sheetId="11" state="visible" r:id="rId11"/>
    <sheet xmlns:r="http://schemas.openxmlformats.org/officeDocument/2006/relationships" name="Commitments and Contingencies" sheetId="12" state="visible" r:id="rId12"/>
    <sheet xmlns:r="http://schemas.openxmlformats.org/officeDocument/2006/relationships" name="Concentrations" sheetId="13" state="visible" r:id="rId13"/>
    <sheet xmlns:r="http://schemas.openxmlformats.org/officeDocument/2006/relationships" name="Subsequent Events" sheetId="14" state="visible" r:id="rId14"/>
    <sheet xmlns:r="http://schemas.openxmlformats.org/officeDocument/2006/relationships" name="Significant Accounting Polici15" sheetId="15" state="visible" r:id="rId15"/>
    <sheet xmlns:r="http://schemas.openxmlformats.org/officeDocument/2006/relationships" name="Significant Accounting Polici16" sheetId="16" state="visible" r:id="rId16"/>
    <sheet xmlns:r="http://schemas.openxmlformats.org/officeDocument/2006/relationships" name="Debt (Tables)" sheetId="17" state="visible" r:id="rId17"/>
    <sheet xmlns:r="http://schemas.openxmlformats.org/officeDocument/2006/relationships" name="Derivative Liabilities (Tables)" sheetId="18" state="visible" r:id="rId18"/>
    <sheet xmlns:r="http://schemas.openxmlformats.org/officeDocument/2006/relationships" name="Stockholders' Deficit (Tables)" sheetId="19" state="visible" r:id="rId19"/>
    <sheet xmlns:r="http://schemas.openxmlformats.org/officeDocument/2006/relationships" name="Going Concern and Management 20" sheetId="20" state="visible" r:id="rId20"/>
    <sheet xmlns:r="http://schemas.openxmlformats.org/officeDocument/2006/relationships" name="Significant Accounting Polici21" sheetId="21" state="visible" r:id="rId21"/>
    <sheet xmlns:r="http://schemas.openxmlformats.org/officeDocument/2006/relationships" name="Debt (Schedule of Debt Outstand" sheetId="22" state="visible" r:id="rId22"/>
    <sheet xmlns:r="http://schemas.openxmlformats.org/officeDocument/2006/relationships" name="Debt (Schedule of Total Debt) (" sheetId="23" state="visible" r:id="rId23"/>
    <sheet xmlns:r="http://schemas.openxmlformats.org/officeDocument/2006/relationships" name="Debt (Convertible Debt - Summar" sheetId="24" state="visible" r:id="rId24"/>
    <sheet xmlns:r="http://schemas.openxmlformats.org/officeDocument/2006/relationships" name="Debt (Convertible Debt - Summ25" sheetId="25" state="visible" r:id="rId25"/>
    <sheet xmlns:r="http://schemas.openxmlformats.org/officeDocument/2006/relationships" name="Debt (Convertible Debt - Non-de" sheetId="26" state="visible" r:id="rId26"/>
    <sheet xmlns:r="http://schemas.openxmlformats.org/officeDocument/2006/relationships" name="Debt (Unsecured Demand_Term Deb" sheetId="27" state="visible" r:id="rId27"/>
    <sheet xmlns:r="http://schemas.openxmlformats.org/officeDocument/2006/relationships" name="Debt (Unsecured Demand_Term D28" sheetId="28" state="visible" r:id="rId28"/>
    <sheet xmlns:r="http://schemas.openxmlformats.org/officeDocument/2006/relationships" name="Debt (Secured Debt - Summary) (" sheetId="29" state="visible" r:id="rId29"/>
    <sheet xmlns:r="http://schemas.openxmlformats.org/officeDocument/2006/relationships" name="Debt (Secured Debt - Terms) (De" sheetId="30" state="visible" r:id="rId30"/>
    <sheet xmlns:r="http://schemas.openxmlformats.org/officeDocument/2006/relationships" name="Debt (Schedule of Debt Net of D" sheetId="31" state="visible" r:id="rId31"/>
    <sheet xmlns:r="http://schemas.openxmlformats.org/officeDocument/2006/relationships" name="Derivative Liabilities (Schedul" sheetId="32" state="visible" r:id="rId32"/>
    <sheet xmlns:r="http://schemas.openxmlformats.org/officeDocument/2006/relationships" name="Derivative Liabilities (Sched33" sheetId="33" state="visible" r:id="rId33"/>
    <sheet xmlns:r="http://schemas.openxmlformats.org/officeDocument/2006/relationships" name="Stockholders' Deficit (Common S" sheetId="34" state="visible" r:id="rId34"/>
    <sheet xmlns:r="http://schemas.openxmlformats.org/officeDocument/2006/relationships" name="Stockholders' Deficit (Potentia" sheetId="35" state="visible" r:id="rId35"/>
    <sheet xmlns:r="http://schemas.openxmlformats.org/officeDocument/2006/relationships" name="Stockholders' Deficit (Series B" sheetId="36" state="visible" r:id="rId36"/>
    <sheet xmlns:r="http://schemas.openxmlformats.org/officeDocument/2006/relationships" name="Stockholders' Deficit (Schedule" sheetId="37" state="visible" r:id="rId37"/>
    <sheet xmlns:r="http://schemas.openxmlformats.org/officeDocument/2006/relationships" name="Stockholders' Deficit (Schedu38" sheetId="38" state="visible" r:id="rId38"/>
    <sheet xmlns:r="http://schemas.openxmlformats.org/officeDocument/2006/relationships" name="Stockholders' Deficit (Summary " sheetId="39" state="visible" r:id="rId39"/>
    <sheet xmlns:r="http://schemas.openxmlformats.org/officeDocument/2006/relationships" name="Commitments and Contingencies (" sheetId="40" state="visible" r:id="rId40"/>
    <sheet xmlns:r="http://schemas.openxmlformats.org/officeDocument/2006/relationships" name="Concentrations (Details)"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438">
  <si>
    <t>Document and Entity Information - shares</t>
  </si>
  <si>
    <t>6 Months Ended</t>
  </si>
  <si>
    <t>Feb. 28, 2017</t>
  </si>
  <si>
    <t>May 04, 2017</t>
  </si>
  <si>
    <t>Document and Entity Information [Abstract]</t>
  </si>
  <si>
    <t>Entity Registrant Name</t>
  </si>
  <si>
    <t>SOUPMAN, INC.</t>
  </si>
  <si>
    <t>Entity Central Index Key</t>
  </si>
  <si>
    <t>Amendment Flag</t>
  </si>
  <si>
    <t>false</t>
  </si>
  <si>
    <t>Current Fiscal Year End Date</t>
  </si>
  <si>
    <t>--08-31</t>
  </si>
  <si>
    <t>Document Type</t>
  </si>
  <si>
    <t>10-Q</t>
  </si>
  <si>
    <t>Document Period End Date</t>
  </si>
  <si>
    <t>Feb. 28,
		2017</t>
  </si>
  <si>
    <t>Document Fiscal Year Focus</t>
  </si>
  <si>
    <t>Document Fiscal Period Focus</t>
  </si>
  <si>
    <t>Q2</t>
  </si>
  <si>
    <t>Entity Filer Category</t>
  </si>
  <si>
    <t>Smaller Reporting Company</t>
  </si>
  <si>
    <t>Entity Common Stock, Shares Outstanding</t>
  </si>
  <si>
    <t>Condensed Consolidated Balance Sheets - USD ($)</t>
  </si>
  <si>
    <t>Aug. 31, 2016</t>
  </si>
  <si>
    <t>Current Assets</t>
  </si>
  <si>
    <t>Cash</t>
  </si>
  <si>
    <t>Accounts receivable - net</t>
  </si>
  <si>
    <t>Inventory</t>
  </si>
  <si>
    <t>Prepaid expenses</t>
  </si>
  <si>
    <t>Total Current Assets</t>
  </si>
  <si>
    <t>Property and equipment - net</t>
  </si>
  <si>
    <t>Other Assets</t>
  </si>
  <si>
    <t>Due from franchisees</t>
  </si>
  <si>
    <t>Other</t>
  </si>
  <si>
    <t>Total Other Assets</t>
  </si>
  <si>
    <t>Total Assets</t>
  </si>
  <si>
    <t>Current Liabilities</t>
  </si>
  <si>
    <t>Accounts payable and accrued liabilities</t>
  </si>
  <si>
    <t>Current portion of convertible debt - net of discount ($0 and $320)</t>
  </si>
  <si>
    <t>Current portion of demand debt - net of discount ($4,764 and $4,731)</t>
  </si>
  <si>
    <t>Deferred revenue</t>
  </si>
  <si>
    <t>Derivative liabilities</t>
  </si>
  <si>
    <t>Total Current Liabilities</t>
  </si>
  <si>
    <t>Long Term Liabilities</t>
  </si>
  <si>
    <t>Convertible debt - net of discount ($2,200,855 and $3,173,333)</t>
  </si>
  <si>
    <t>Total Long Term Liabilities</t>
  </si>
  <si>
    <t>Total Liabilities</t>
  </si>
  <si>
    <t>Stockholders' Deficit</t>
  </si>
  <si>
    <t>Preferred stock</t>
  </si>
  <si>
    <t xml:space="preserve"> </t>
  </si>
  <si>
    <t>Common stock, par value $0.001; 500,000,000 shares authorized, 261,388,744 and 221,904,924 issued and outstanding</t>
  </si>
  <si>
    <t>Additional paid in capital</t>
  </si>
  <si>
    <t>Accumulated deficit</t>
  </si>
  <si>
    <t>Total Stockholders' Deficit</t>
  </si>
  <si>
    <t>Noncontrolling interest</t>
  </si>
  <si>
    <t>Total Deficit</t>
  </si>
  <si>
    <t>Total Liabilities and Stockholders' Deficit</t>
  </si>
  <si>
    <t>Series A Convertible Preferred Stock [Member]</t>
  </si>
  <si>
    <t>Series B Convertible Preferred Stock [Member]</t>
  </si>
  <si>
    <t>Series C Convertible Preferred Stock [Member]</t>
  </si>
  <si>
    <t>Series D Convertible Preferred Stock [Member]</t>
  </si>
  <si>
    <t>Condensed Consolidated Balance Sheets (Parenthetical) -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vertible Debt [Member]</t>
  </si>
  <si>
    <t>Unamortized discount current</t>
  </si>
  <si>
    <t>Unamortized discount noncurrent</t>
  </si>
  <si>
    <t>Demand Debt [Member]</t>
  </si>
  <si>
    <t>Condensed Consolidated Statements of Operations - USD ($)</t>
  </si>
  <si>
    <t>3 Months Ended</t>
  </si>
  <si>
    <t>Feb. 29, 2016</t>
  </si>
  <si>
    <t>Revenue</t>
  </si>
  <si>
    <t>Soup sales - net</t>
  </si>
  <si>
    <t>Franchise sales - net</t>
  </si>
  <si>
    <t>Franchise royalties</t>
  </si>
  <si>
    <t>Total revenue</t>
  </si>
  <si>
    <t>Cost of sales</t>
  </si>
  <si>
    <t>Gross profit</t>
  </si>
  <si>
    <t>Operating expenses:</t>
  </si>
  <si>
    <t>General and administrative</t>
  </si>
  <si>
    <t>Royalty</t>
  </si>
  <si>
    <t>Total operating expenses</t>
  </si>
  <si>
    <t>Loss from operations</t>
  </si>
  <si>
    <t>Other income (expense)</t>
  </si>
  <si>
    <t>Interest expense</t>
  </si>
  <si>
    <t>Gain (loss) on settlement of debt</t>
  </si>
  <si>
    <t>Change in fair value of derivative liabilities</t>
  </si>
  <si>
    <t>Loss on debt extinguishment</t>
  </si>
  <si>
    <t>Total other income (expense)</t>
  </si>
  <si>
    <t>Net loss including non-controlling interest</t>
  </si>
  <si>
    <t>Net (income) loss attributable to noncontrolling interest</t>
  </si>
  <si>
    <t>Net loss attributable to Soupman</t>
  </si>
  <si>
    <t>Deemed dividend on preferred stock</t>
  </si>
  <si>
    <t>Net loss attributable to common stockholders</t>
  </si>
  <si>
    <t>Net loss per share, basic</t>
  </si>
  <si>
    <t>Net loss per share, diluted</t>
  </si>
  <si>
    <t>Weighted average shares outstanding, basic</t>
  </si>
  <si>
    <t>Weighted average shares outstanding, diluted</t>
  </si>
  <si>
    <t>Condensed Consolidated Statements of Cash Flows - USD ($)</t>
  </si>
  <si>
    <t>Cash Flows From Operating Activities:</t>
  </si>
  <si>
    <t>Net loss</t>
  </si>
  <si>
    <t>Adjustments to reconcile net loss to net cash used in operating activities</t>
  </si>
  <si>
    <t>Depreciation</t>
  </si>
  <si>
    <t>Amortization of intangibles</t>
  </si>
  <si>
    <t>Amortization of debt discount</t>
  </si>
  <si>
    <t>Bad debt expense</t>
  </si>
  <si>
    <t>Stock based compensation</t>
  </si>
  <si>
    <t>Common and Series B preferred stock issued for services</t>
  </si>
  <si>
    <t>Common stock issued for inducement to settle debt</t>
  </si>
  <si>
    <t>Excess of fair market value of common stock over share issuance price to settle debt</t>
  </si>
  <si>
    <t>Excess of fair market value of Series B over share issuance price to settle debt</t>
  </si>
  <si>
    <t>Change in fair market value of derivative liabilities</t>
  </si>
  <si>
    <t>Fair value of warrants issued for services</t>
  </si>
  <si>
    <t>(Gain) loss on settlement of debt and accrued liabilities</t>
  </si>
  <si>
    <t>Due from other</t>
  </si>
  <si>
    <t>(Increase) decrease in:</t>
  </si>
  <si>
    <t>Accounts receivable</t>
  </si>
  <si>
    <t>Accounts receivable - related party</t>
  </si>
  <si>
    <t>Increase (decrease) in:</t>
  </si>
  <si>
    <t>Accounts payable and accrued liabilities - related parties</t>
  </si>
  <si>
    <t>Deferred franchising revenue</t>
  </si>
  <si>
    <t>Net Cash Used in Operating Activities</t>
  </si>
  <si>
    <t>Cash Flows From Investing Activities:</t>
  </si>
  <si>
    <t>Due from franchisee (Hanover, GCT and DNV food)</t>
  </si>
  <si>
    <t>Net Cash Used in Investing Activities</t>
  </si>
  <si>
    <t>Cash Flows From Financing Activities:</t>
  </si>
  <si>
    <t>Net proceeds from issuance of notes</t>
  </si>
  <si>
    <t>Proceeds from issuance of Series B preferred stock for cash</t>
  </si>
  <si>
    <t>Repayment of debt and accrued interest in cash</t>
  </si>
  <si>
    <t>Net Cash Provided by Financing Activities</t>
  </si>
  <si>
    <t>Net decrease in cash</t>
  </si>
  <si>
    <t>Cash at beginning of year</t>
  </si>
  <si>
    <t>Cash at end of period</t>
  </si>
  <si>
    <t>Supplemental disclosures of cash flow information:</t>
  </si>
  <si>
    <t>Cash paid for interest</t>
  </si>
  <si>
    <t>Cash paid for taxes</t>
  </si>
  <si>
    <t>Supplemental disclosures of non-cash investing and financing activities:</t>
  </si>
  <si>
    <t>Debt and accrued interest converted to common stock</t>
  </si>
  <si>
    <t>Debt and accrued interest converted to Series B Preferred Stock</t>
  </si>
  <si>
    <t>Conversion of Series B Preferred Stock to common stock</t>
  </si>
  <si>
    <t>Debt converted to Series A preferred stock</t>
  </si>
  <si>
    <t>Reclassification of short term debt to long term debt</t>
  </si>
  <si>
    <t>Reclasssification of accrued interest to debt</t>
  </si>
  <si>
    <t>Common stock issued as an inducement to settle debt</t>
  </si>
  <si>
    <t>Reclassification of accrued commissions to debt</t>
  </si>
  <si>
    <t>Conversion of Series B preferred stock Series C preferred stock</t>
  </si>
  <si>
    <t>Conversion of Series A preferred stock to common stock</t>
  </si>
  <si>
    <t>Basis of Presentation</t>
  </si>
  <si>
    <t>Organization, Consolidation and Presentation of Financial Statements [Abstract]</t>
  </si>
  <si>
    <t xml:space="preserve"> Note 1 - Basis of Presentation Basis of Presentation The accompanying unaudited condensed consolidated financial statements have been prepared in accordance with accounting principles generally accepted in the United States of America, the rules and regulations of the United States Securities and Exchange Commission for interim financial reporting the instructions to Form 10-Q, and Article 8-03 of Regulation S-X. Accordingly, they may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results for the interim period are not necessarily indicative of the results to be expected for the full year. The unaudited interim condensed consolidated financial statements should be read in conjunction with the Companys Annual Report filed on Form 10-K for the year ended August 31, 2016, which contains the audited financial statements and notes thereto, together with Managements Discussion and Analysis of Financial Condition and Results of Operation, for the year ended August 31, 2016. The interim results for the period ended February 28, 2017 are not necessarily indicative of results for the full fiscal year.</t>
  </si>
  <si>
    <t>Going Concern and Management Plans</t>
  </si>
  <si>
    <t>Note 2  Going Concern and Management Plans As reflected in the accompanying financial statements, for the six months ended February 28, 2017 the Company had a net loss including non-controlling interest of approximately $1.7 million, net cash used in operations of approximately $1.5 million, working capital deficit of approximately $9.4 million and a stockholders deficit of approximately $10.6 million. The aforementioned factors raise substantial doubt about the Company's ability to continue as a going concern. These factors raise substantial doubt about the Companys ability to continue as a going concern. The accompanying financial statements have been prepared on a going concern basis, which contemplates the realization of assets and the satisfaction of liabilities in the normal course of business. The financial statements do not include any adjustments relating to the recoverability and classification of asset amounts or the classification of liabilities that might be necessary should the Company be unable to continue as a going concern within one year after the date the financial statements are issued. The ability of the Company to continue its operations is dependent on management's plans, which may include the raising of capital through equity markets with some additional funding from other traditional financing sources, including term notes, until such time that funds provided by operations are sufficient to fund working capital requirements. If management is unable to raise additional capital to support business operations within the immediately foreseeable future, the Company may be forced to pursue a strategy of reorganization or liquidation. The Company will require additional funding to finance the growth of its current and expected future operations as well as to achieve its strategic objectives. The Company believes its current available cash along with anticipated revenues will be insufficient to meet its cash needs for the immediately foreseeable future. There can be no assurance that financing will be available in amounts or terms acceptable to the Company, if at all. Therefore, if further financing is unavailable to the Company in the foreseeable future for any reason whatsoever, the Company may be forced to pursue a strategy of reorganization or liquidation. In response to these problems, management has taken the following actions: · seeking additional equity financing for operations, marketing and potential acquisitions · seeking to increase sales and distribution of Tetra Pak products; · allocating sufficient resources to continue advertising and marketing efforts</t>
  </si>
  <si>
    <t>Significant Accounting Policies</t>
  </si>
  <si>
    <t>Accounting Policies [Abstract]</t>
  </si>
  <si>
    <t>Note 3  Significant Accounting Policies Cash and Cash Equivalents The Company minimizes credit risk associated with cash by periodically evaluating the credit quality of its primary financial institution(s). The balances did not exceed the federally insured limit. The Company has no cash equivalents. Accounts Receivable and Allowance for Doubtful Accounts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Inventory Inventory consists of finished goods - soups and is stated at the lower of cost or market using the FIFO method of accounting. The Company does not have any work in progress or raw material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February 28, August 31, Derivative liabilities (balance) $ 2,103,071 $ 3,311,580 The Level 3 valuation relates to derivative liabilities measured using management's estimates of fair value as well as other significant inputs, such as volatility and risk free interest rate, which may be unobservable. See Note 3. The Company has determined the estimated fair value amounts presented in these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market exchange. The use of different market assumptions and/or estimation methodologies may have a material effect on the estimated fair value amounts. Fair value estimates are based upon pertinent information available. The Company has determined that the carrying value of all financial instruments approximates fair value. The Company's financial instruments consist primarily of accounts receivable, inventory, prepaid expenses, accounts payable including accrued liabilities and debt. The carrying amounts of the Company's financial instruments generally approximated their fair values at February 28, 2017 and August 31, 2016, respectively due to the short-term nature of these instruments. Reclassification Certain accounts in the prior year's financial statements have been reclassified for comparative purposes to conform to the presentation in the current year's financial statements. These reclassifications have no effect on previously reported earnings. Recent Accounting Standards In May 2014, the Financial Accounting Standards Board (FASB) issued Accounting Standards Update No. 2014-09, Revenue from Contracts with Customers (ASU 2014-09). ASU 2014-09 supersedes the revenue recognition requirements in ASC 605 - Revenue Recognition and most industry-specific guidance throughout the ASC. The standard requires that an entity recognizes revenue to depict the transfer of promised goods or services to customers in an amount that reflects the consideration to which the company expects to be entitled in exchange for those goods or services. ASU 2014-09 should be applied retrospectively to each prior reporting period presented or retrospectively with the cumulative effect of initially applying ASU 2014-09 recognized at the date of initial application. To allow entities additional time to implement systems, gather data and resolve implementation questions, the FASB issued ASU No. 2015-14, Revenue from Contracts with Customer (Topic 606): Deferral of the Effective Date, in August 2015, to defer the effective date of ASU No. 2014-09 for one year, which is fiscal years beginning after December I5, 2017. The Company is currently evaluating the impact of the adoption of ASU 2014-09 on its financial statements or disclosures. In addition, the FASB issued ASU 2016-08 in March 2016, to help provide interpretive clarifications on the new guidance in ASC Topic 606. The Company is currently evaluating the accounting transition, and disclosure requirements of the standard to determine the impact, if any, on its financial statements. In August 2014, the FASB issued ASU No. 2014-15, Presentation of Financial Statements - Going Concern (Subtopic 205-40). Disclosure of Uncertainties about an Entity's Ability to Continue as a Going Concern (ASU 2014-15). ASU 2014-15 explicitly requires management to evaluate, at each annual or interim reporting period, whether there are conditions or events that exist which raise substantial doubt about an entity's ability to continue as a going concern and to provide related disclosures. ASU 2014-15 is effective for annual periods ending after December 15, 2016, and annual and interim periods thereafter, with early adoption permitted. The adoption of ASU No. 2014-15 impacted disclosure in the Company's financial statements, but did not have any impact on the Company's financial position or results of operation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financial statements. In March 2016, the FASB issued ASU No. 2016-08, Revenue from Contracts with Customers -Principal versus Agent Considerations. This update provides clarifying guidance regarding the application of ASU No. 2014-09 - Revenue from Contracts with Customers when another party, along with the reporting entity, is involved in providing a good or a service to a customer. In these circumstances, an entity is required to determine whether the nature of its promise is to provide that good or service to the customer (that is, the entity is a principal) or to arrange for the good or service to be provided to the customer by the other party (that is, the entity is an agent). The amendments in the Update clarify the implementation guidance on principal versus agent considerations. The update is effective, along with ASU 2014-09, for annual and interim periods beginning after December 15, 2017. The company is evaluating its impact on its financial statements. In March 2016, the FASB issued ASU No. 2016-09, Compensation -Stock Compensation (Topic 71 S) (Asti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Company is currently evaluating ASU 2016-09 and its impact on its financial statements or disclosures. On May 9, 2016, The FASB issued ASU No. 2016-12 Revenue from Contracts with Customers (Topic 606) (ASU 2016-12). ASU 2016-12 provides clarifying guidance in a few narrow areas and adds some practical expedients to the guidance. The effective date and transition requirements for this ASU are the same as the effective date and transition requirements for ASU 2014-09. The Company is evaluating the effect of ASU 2014-12, if any, on its financial statements. In August 2016, the FASB issued ASU 2016-15, Statement of Cash Flows (Topic 230): Classification of Certain Cash Receipts and Cash Payments, which addresses the diversity in practice in how certain cash receipt and cash payments are presented and classified in the statement of cash flows with respect to eight specific cash Flow issues. The new standard is effective for fiscal years, and interim periods within those fiscal years, beginning after December 15, 2017. The amendments should be applied using a retrospective transition method to each period presented if practical. Early adoption is permitted, including the interim period, and any adjustments should be reflected as of the beginning of the fiscal period. The Company is currently evaluating ASU 2016-15 and its impact on its financial statements or disclosures. In November 2016, the FASB issued ASU 2016-1 8, Statement of Cash Flows (Topic 230): Restricted Cash (a consensus of the FASB Emerging Issues Task Force), which clarifies how entities should present restricted cash and restricted cash equivalents in the statement of cash flows, and as a result, entities will no longer present transfers between cash and cash equivalents and restricted cash and restricted cash equivalents in the statement of cash flows. An entity with a material balance of restricted cash and restricted cash equivalents must disclose information about the nature of the restrictions. The new standard is effective for fiscal years, and interim periods within those fiscal years, beginning after December I5, 2017. Early adoption is permitted and the new guidance must be applied retroactively to all periods presented. The company is evaluating the new guidance's impact on its financial statements.</t>
  </si>
  <si>
    <t>Debt</t>
  </si>
  <si>
    <t>Debt Disclosure [Abstract]</t>
  </si>
  <si>
    <t xml:space="preserve">Note 4 - Debt Debt consists of the following at February 28, 2017 and August 31, 2016: Description February 28, August 31, A. Secured convertible debt $ 3,480,000 $ 3,360,000 Less: debt discount (2,200,855 ) (3,173,333 ) Convertible debt  net 1,279,145 186,667 B. Unsecured convertible debt 106,000 131,000 Less: debt discount  (320 ) Convertible debt  net 106,000 130,680 C. Unsecured demand debt 1,769,418 1,816,227 Less: debt discount (4,764 ) (4,731 ) Unsecured demand debt  net 1,764,654 1,811,496 D. Secured demand debt 1,890,000 1,890,000 Less: debt discount   Unsecured demand debt  net 1,890,000 1,890,000 Total debt $ 5,039,799 $ 4,018,843 The Companys debt amounts to $7,245,418 and is due and payable over the remaining 4 fiscal years as set out below: Year Principal Repayment 8/31/2017 $ 2,175,918 8/31/2018 3,360,000 8/31/2019 477,621 8/31/2020 620,231 8/31/2021 611,648 $ 7,245,418 The corresponding debts above are more fully discussed below: (A) Convertible Debt Description February 28, August 31, Carry forward balance $ 3,491,000 $ 1,296,597 Borrowings 120,000 3,480,000 Loss for additional debt brought about by debt settlements  45,147 Repayment of debt (25,000 ) (25,000 ) Conversion of derivative debt to common stock  (370,000 ) Reclassification of convertible derivative debt to demand debt  (936,744 ) Gain on settlement of debt  (5,000 ) Reclassification of convertible debt to derivative debt due to tainting  6,000 Ending balance $ 3,586,000 $ 3,491,000 During the six months ended February 28, 2017, the Company entered into a Purchase Agreement with Hillair Capital Investments L.P. pursuant to which it issued an 8% convertible debenture in an aggregate principal amount of $120,000 due on April 21, 2017. The conversion price in effect on any conversion date shall be equal to $0.02. Total convertible debt at February 28, 2017 and August 31, 2016, aggregated principal consists of the following. Description Information February 28, August 31, Series 8 8% per annum interest; convertible at $0.40 per share; term expired. Shown as derivative due to tainting $ 100,000 $ 100,000 Series 12 10% per annum interest; 2-month term; convertible at $0.02 per share.  25,000 Series 13 8% per annum interest; convertible at $0.02 per share; remaining term; term expired 6,000 6,000 Series 14 8% per annum interest; convertible at $0.02 per share only after the Company increases the number of authorized shares; remaining term: 13 months 3,360,000 3,360,000 Short Term 8% per annum interest; convertible at $0.02 per share; remaining term: 59 days 120,000  Total $ 3,586,000 $ 3,491,000 Holders of unsecured convertible debt have the option to convert all or part of the notes principal plus accrued interest into shares of the Companys common stock at the conversion price(s) and terms set out above. (B) Convertible Debt  Non-derivatives Description February 28, August 31, Carry forward balance $  $  Borrowings  (6,000 ) Repayment of convertible debt   Conversion of convertible debt to stock   Gain on debt settlement   Reclassification of convertible debt to derivative due to tainting  (6,000 ) Ending balance $  $  Holders of convertible debt have the option to convert all or part of the notes principal plus accrued interest into shares of the Companys common stock at the conversion price(s) and terms set out above. (C) Unsecured Demand/Term Debt Unsecured demand notes principal balance consists of the following at February 28, 2017 and August 31, 2016: Description February 28, August 31, Carry forward balance $ 1,816,227 $ 382,563 Borrowings 326,053 360,000 Loss on additional debt brought about by debt settlements  121,360 Repayments (285,362 ) (165,080 ) Credit of note payable against franchise license agreement  (100,000 ) Rollup of accrued interest into debt  268,140 Rollup of accrued commissions to debt  12,500 Reclassification of derivative debt to demand debt  936,744 Conversion of demand debt to Preferred B stock (75,000 )  Conversion of demand debt to common stock (12,500 )  Reclassification to derivative debt due to tainting   Ending balance $ 1,769,418 $ 1,816,227 During the six months ended February 28, 2017, $12,500 principal and $5,400 interest was converted into 447,500 shares of common stock. During the six months ended February 28, 2017, $75,000 principal and $27,369 accrued interest was converted into 30,000 shares of Series B Preferred stock. In connection with conversion, $61,939 gain on settlement of debt and accrued liabilities was recognized. During the six months ended February 28, 2017, the Company borrowed $326,053 from two entities. The loans are based on the Companys cash flows and are paid back daily. The loans mature between August 18, 2017 and September 27, 2017. Unsecured demand notes consisted of the following at February 28, 2017 and August 31, 2016: Information Maturity February 28, August 31, Represents all unsecured demand debt 8% to 12% per annum interest; maturity dates from past due to April 1, 2020 $ 1,769,418 $ 1,816,227 Total $ 1,769,418 $ 1,816,227 (D) Secured Demand/Term Debt Description February 28, August 31, Carry forward balance $ 1,890,000 $ 2,700,000 Borrowings   Loss on new debt brought about by debt settlement  155,242 Repayment of debt  (310,000 ) Conversion of debt to Series B preferred stock  (1,100,000 ) Reclassification of accrued interest to debt  444,758 Ending balance $ 1,890,000 $ 1,890,000 Secured debt consisted of the following activity and terms for the six months ended February 28, 2017 and the year ended August 31, 2016, respectively: Information February 28, August 31, Interest Rate 5% 5% Maturity Nov. 15, 2018 Nov. 15, 2018 Second security on the assets of Original Soupman, Inc. $1,890,000 $1,890,000 (E) Debt discount February 28, August 31, Total outstanding debt $ 7,245,418 $ 7,197,227 Carry forward debt discount  net (3,178,384 )  Debt discount related to derivatives (12,877 ) (2,342,138 ) Debt discount related to Series D preferred stock issued along with debt  (332,640 ) Debt discount related to original issue discounts  (360,000 ) Debt discount related to debt issue costs (10,495 ) (423,110 ) Debt discount related to beneficial conversion feature  (1,800 ) Amortization of debt discount 996,137 281,304 Debt  net $ 5,039,799 $ 4,018,843 </t>
  </si>
  <si>
    <t>Derivative Liabilities</t>
  </si>
  <si>
    <t>Derivative Instruments and Hedging Activities Disclosure [Abstract]</t>
  </si>
  <si>
    <t xml:space="preserve">Note 5 - Derivative Liabilities (A) Valuation Fair value accounting requires bifurcation of embedded derivative instruments, such as ratchet provisions or conversion features in convertible debt or equity instruments, and measurement of their fair value. In determining the appropriate fair value, the Company uses the Black-Scholes 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rivative liabilities are determined, they are adjusted to reflect fair value at the end of each reporting period. Any increase or decrease in the fair value is recorded in results of operations as a change in fair value of derivatives. In addition, the fair value of freestanding derivative instruments such as warrants, are also valued using the Black-Scholes pricing model. The company determined that the Black Scholes valuation model was comparable to the Binomial Lattice model. (B) Conversion Features The Company identified conversion features embedded within convertible debt and/or warrants issued during the six months ended February 28, 2017 and the year ended August 31, 2016, respectively. They were classified as derivative instruments pursuant to FASB ASC 815 "Derivatives and Hedging." The accounting treatment of derivative financial instruments requires that the Company bifurcate the conversion feature and record it as a liability at fair value and the fair value of the warrants were computed as defined in the agreement. The instruments are marked-to-market at fair value as of each balance sheet date. Any change in fair value is recorded as a change in the fair value of derivative liabilities for each reporting period. The fair value of the conversion feature was determined using the Binomial Lattice model. The Company reassesses the classification at each balance sheet date. If the classification changes as a result of events during the period, the contract is reclassified as of the date of the event that caused the reclassification. During the year ended August 31, 2016 the company entered into a convertible note payable that was convertible into a variable number of shares (reset ratchet provision) of common stock that exceeds the number of shares the company has authorized. Accordingly, the embedded conversion feature was bifurcated and included as a liability as of February 28, 2017. In addition, the company has reclassified all of its warrants and notes payables with embedded conversion features as derivative liabilities as the company cannot determine it has sufficient authorized shares to settle these contracts. As February 28, 2017, the fair value of the derivative liability was $2,103,071. The fair value at the commitment and re-measurement dates for convertible debt and warrants that are treated as derivative liabilities were based upon the following management assumptions for the six months ended February 28, 2017: February 28, August 31, Carry forward balance $ 3,311,580 $ 239,748 Fair value at the commitment date recorded as debt discount 12,877 2,342,138 Fair value at the commitment date recorded as derivative expense  2,231,865 Fair value at the commitment date - warrants 286,094  Loss on debt extinguishment   Fair value mark-to-market adjustment (1,503,006) (1,509,401 ) Tainting of derivatives of convertible notes and warrants  9,298 Reclassification to APIC for converted debts and debts paid in cash before maturity (4,474) (2,068 ) Derivative liabilities (balance) $ 2,103,071 $ 3,311,580 The fair value at the commitment and re-measurement dates for convertible debt and warrants that are treated as derivative liabilities were based upon the following management assumptions for the six months ended February 28, 2017: Commitment Date Re-measurement Date Exercise price $0.02 - $0.04 $0.02 - $0.04 Expected dividends 0% 0% Expected volatility 149% - 218% 87% - 197% Expected term: convertible debt and warrants 0.08 - 2.0 years 0.07 to 5.0 years Risk free interest rate 0.28% - 0.70% 0.32% - 1.54% </t>
  </si>
  <si>
    <t>Equity [Abstract]</t>
  </si>
  <si>
    <t xml:space="preserve">Note 6 - Stockholders Deficit (A) Common Stock During the six months ended February 28, 2017 447,500 shares of common stock were issued for conversion of $12,500 principal and $5,400 accrued interest. The shares were valued for $8,681 thus $9,219 gain on settlement of debt and accrued liabilities was recognized; 13,600,000 shares of common stock were issued to third parties for services rendered, value for $301,631; 25,436,320 shares of common stock were issued for conversion of 2,543,632 shares of Series B Preferred Stock. The Company computes basic and diluted earnings per share by dividing net loss by weighted average number of common shares outstanding during the period. Basic and diluted were the same since the inclusion of common shares issuable would have been anti dilutive. The Company has the following potential common stock equivalents at February 28, 2017 and August 31, 2016: February 28, August 31, Stock options 1,750,000 2,275,000 Warrants 15,006,050 6,286,050 Convertible Series A preferred shares (converted to common stock at 1:1 basis) 878,639 878,639 Convertible Series B preferred shares (converted to common stock at 1:10 basis) 82,044,192 104,315,160 Convertible Series C preferred shares (converted to common stock at 1:20 basis) 34,500,000 34,500,000 Convertible Series D preferred shares (converted to common stock at 1:50,000 basis) 33,600,000 33,600,000 Convertible debt - derivatives liabilities (exercise price $0.02 - $0.40/share) 175,856,500 169,175,000 Total common stock equivalents 343,635,381 351,029,849 (B) Series B Preferred Stock During the six months ended February 28, 2017 255,923 shares of Series Preferred B was issued for conversion of $75,000 principal and $27,369 accrued interest. The shares were valued for $49,649 thus $52,720 gain on settlement of debt and accrued liabilities were recognized; 60,612 shares of Series B Preferred Stock were issued to related parties for services rendered, valued for $8,220. (C) Stock Options There were no stock options issued for the six months ended February 28, 2017. The following is a summary of the Companys stock option activity for the six months ended February 28, 2017. Options Weighted Average Exercise Price Weighted Average Remaining Contractual Life Aggregate Intrinsic Value Balance  August 31, 2016 2,275,000 $ 0.46 4.16 year  Granted   Exercised   Forfeited   Balance  February 28, 2017 2,275,000 $ 0.46 3.66 year  Exercisable  February 28, 2017 2,275,000 $ 0.46 3.66 year  Grant date fair value of options granted $  Weighted average grant date fair value $  Outstanding options held by related parties (February 28, 2017) 1,750,000 Exercisable options held by related parties (February 28, 2017) 1,750,000 For the six months ended February 28, 2017 the Company had no expenses related to vested options. (D) Stock Warrants During the six months ended February 28, 2017 the Company granted 9,200,000 stock warrants for services, with an exercise price of $0.02. The expected term fluctuates between .5 to 5 years. They were classified as derivative liability and the Black-Scholes Model was used to determine their grant value. The company recorded a charge to operations of $286,094 for the fair value of the warrants. The following is a summary of the Companys stock warrant activity for the six months ended February 28, 2017. Any warrants that were not exercised during the term of the warrants are shown in the below table as forfeited: Number of Warrants Weighted Average Exercise Price Balance at August 31, 2016 6,286,050 $ 0.33 Granted (for debt)   Granted (services) 9,200,000 0.02 Exercised   Expired (480,000 ) 0.80 Balance at February 28, 2017 15,006,050 $ 0.15 Warrants Outstanding Warrants Exercisable Range of Exercise Price Number Outstanding Weighted Average Remaining Contractual Life (in years) Weighted Average Exercise Price Number Exercisable Weighted Average Exercise Price Intrinsic Value $0.02 -$0.80 15,006,050 3.39 $0.15 15,006,050 $0.15 $ The Company account for common stock warrants as either equity instruments or derivative liabilities depending on the specific terms of the warrant agreement. Stock warrants are accounted for as derivative liabilities if the warrants allow for cash settlement or provide for modification of the warrant exercise price in the event subsequent sales of common stock by the Company are at a lower price per share than the then-current warrant exercise price. The company classifies derivative warrant liabilities on the balance sheet at fair value, and changes in fair value are presented in the statement of operations, which is revalued at each balance sheet date subsequent to the initial issuance of the stock warrant. </t>
  </si>
  <si>
    <t>Commitments and Contingencies</t>
  </si>
  <si>
    <t>Commitments and Contingencies Disclosure [Abstract]</t>
  </si>
  <si>
    <t>Note 7- Commitments and Contingencies The Company is obligated to pay the minority stockholder of Kiosk an amount equal to 3% of its gross soup sales on the first $50,000,000 in sales, 2% of sales between $50,000,000 and $75,000,000, and 1% of sales thereafter, in perpetuity. The Company was obligated to pay the minority stockholder a minimum against these sales of $225,000 per year through June 30, 2014 provided certain services to the Company were rendered. For the six months ended February 28, 2017 and the year ended August 31, 2016, the Company recorded these payments as royalty expense. Litigations, Claims and Assessments Soupman, Inc. is a defendant in a lawsuit filed by Mark Hellner and four other plaintiffs in New York State Supreme Court (Case Index No. 6083/2014). The plaintiffs are holders of a series of notes issued by the Company and are seeking repayment of the notes with interest. The plaintiffs have prevailed in the action and on July 22, 2015 submitted a proposed judgment for $299,202. The entry of this judgment has been fully reserved by the Company. Soupman, Inc. is a defendant in a case initiates by Brand Initiatives Group LLC v. Soupman. Inc., Index No. 651647/2016. In March 2016, plaintiff initiated an action against the Company for the Company's alleged breach of a marketing contract. Plaintiff commenced this action in the Supreme Court of the State of New York, County of New York. Plaintiff asserted causes of action for breach of contract, conversion, account stated, and quasi-contract/unjust enrichment. The Company answered the complaint, and asserted affirmative defenses and counterclaims seeking damages for plaintiff's breach of contract and a declaratory judgment providing that plaintiff was not entitled to receive any consideration under the contract due to its breach of contract. Plaintiff served a reply to the Company's counterclaims and asserted affirmative defenses to those counterclaims. The parties have served discovery demands upon each other. Neither party has responded the other's discovery demands. There has been no motion practice and no conference with the court has been scheduled. The Company intends to vigorously contest plaintiff s allegations and prosecute the Company's counterclaims, and believes that the Company has meritorious defenses to plaintiff s claims in this action.</t>
  </si>
  <si>
    <t>Concentrations</t>
  </si>
  <si>
    <t>Risks and Uncertainties [Abstract]</t>
  </si>
  <si>
    <t>Note 8  Concentrations During the six months ended February 28, 2017 the company recorded revenues to three customers of $407,460 (23%); $357,000 (20%) and $207,961 (12%). For the six months ended February 28, 2017 the company primarily purchased finished goods from one vendor.</t>
  </si>
  <si>
    <t>Subsequent Events</t>
  </si>
  <si>
    <t>Subsequent Events [Abstract]</t>
  </si>
  <si>
    <t>Note 9  Subsequent Events The Company missed an interest payment that was scheduled to be made on April 21, 2017 to Hillair but they have extended the time to May 15, 2017. If the Company does not make the payment on May 15, absent further extension and agreement by Hillair, the Company will be in default under the loan with Hillair. The Company is also in receipt of a notice of default on a Stipulation of Settlement with a noteholder Perry Trebatch. Since February 28, 2017, the Company has issued 20,857,429 shares of its common stock for the conversion of 2,085,743 of its Series B preferred shares. Since February 28, 2017, the Company has issued 250,000 shares of its common stock for services having an aggregate fair value of $4,350 based on the quoted closing trading price on the date of issuance. Since February 28, 2017, the Company has issued 6,349,206 shares of its common stock for the issuance of debt having an aggregate fair value of $95,238 based on the quoted trading price on the date of issuance. If the Company repays the debt within the terms of the debt agreement, the shares will be returned to the Company.</t>
  </si>
  <si>
    <t>Significant Accounting Policies (Policies)</t>
  </si>
  <si>
    <t>Cash and Cash Equivalents</t>
  </si>
  <si>
    <t>Cash and Cash Equivalents The Company minimizes credit risk associated with cash by periodically evaluating the credit quality of its primary financial institution(s). The balances did not exceed the federally insured limit. The Company has no cash equivalents.</t>
  </si>
  <si>
    <t>Accounts Receivable and Allowance for Doubtful Accounts</t>
  </si>
  <si>
    <t>Accounts Receivable and Allowance for Doubtful Accounts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t>
  </si>
  <si>
    <t>Inventory Inventory consists of finished goods - soups and is stated at the lower of cost or market using the FIFO method of accounting. The Company does not have any work in progress or raw materials.</t>
  </si>
  <si>
    <t>Fair Value of Financial Instruments</t>
  </si>
  <si>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February 28, August 31, Derivative liabilities (balance) $ 2,103,071 $ 3,311,580 The Level 3 valuation relates to derivative liabilities measured using management's estimates of fair value as well as other significant inputs, such as volatility and risk free interest rate, which may be unobservable. See Note 3. The Company has determined the estimated fair value amounts presented in these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market exchange. The use of different market assumptions and/or estimation methodologies may have a material effect on the estimated fair value amounts. Fair value estimates are based upon pertinent information available. The Company has determined that the carrying value of all financial instruments approximates fair value. The Company's financial instruments consist primarily of accounts receivable, inventory, prepaid expenses, accounts payable including accrued liabilities and debt. The carrying amounts of the Company's financial instruments generally approximated their fair values at February 28, 2017 and August 31, 2016, respectively due to the short-term nature of these instruments.</t>
  </si>
  <si>
    <t>Reclassification</t>
  </si>
  <si>
    <t>Reclassification Certain accounts in the prior year's financial statements have been reclassified for comparative purposes to conform to the presentation in the current year's financial statements. These reclassifications have no effect on previously reported earnings.</t>
  </si>
  <si>
    <t>Recent Accounting Standards</t>
  </si>
  <si>
    <t>Recent Accounting Standards In May 2014, the Financial Accounting Standards Board (FASB) issued Accounting Standards Update No. 2014-09, Revenue from Contracts with Customers (ASU 2014-09). ASU 2014-09 supersedes the revenue recognition requirements in ASC 605 - Revenue Recognition and most industry-specific guidance throughout the ASC. The standard requires that an entity recognizes revenue to depict the transfer of promised goods or services to customers in an amount that reflects the consideration to which the company expects to be entitled in exchange for those goods or services. ASU 2014-09 should be applied retrospectively to each prior reporting period presented or retrospectively with the cumulative effect of initially applying ASU 2014-09 recognized at the date of initial application. To allow entities additional time to implement systems, gather data and resolve implementation questions, the FASB issued ASU No. 2015-14, Revenue from Contracts with Customer (Topic 606): Deferral of the Effective Date, in August 2015, to defer the effective date of ASU No. 2014-09 for one year, which is fiscal years beginning after December I5, 2017. The Company is currently evaluating the impact of the adoption of ASU 2014-09 on its financial statements or disclosures. In addition, the FASB issued ASU 2016-08 in March 2016, to help provide interpretive clarifications on the new guidance in ASC Topic 606. The Company is currently evaluating the accounting transition, and disclosure requirements of the standard to determine the impact, if any, on its financial statements. In August 2014, the FASB issued ASU No. 2014-15, Presentation of Financial Statements - Going Concern (Subtopic 205-40). Disclosure of Uncertainties about an Entity's Ability to Continue as a Going Concern (ASU 2014-15). ASU 2014-15 explicitly requires management to evaluate, at each annual or interim reporting period, whether there are conditions or events that exist which raise substantial doubt about an entity's ability to continue as a going concern and to provide related disclosures. ASU 2014-15 is effective for annual periods ending after December 15, 2016, and annual and interim periods thereafter, with early adoption permitted. The adoption of ASU No. 2014-15 impacted disclosure in the Company's financial statements, but did not have any impact on the Company's financial position or results of operation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financial statements. In March 2016, the FASB issued ASU No. 2016-08, Revenue from Contracts with Customers -Principal versus Agent Considerations. This update provides clarifying guidance regarding the application of ASU No. 2014-09 - Revenue from Contracts with Customers when another party, along with the reporting entity, is involved in providing a good or a service to a customer. In these circumstances, an entity is required to determine whether the nature of its promise is to provide that good or service to the customer (that is, the entity is a principal) or to arrange for the good or service to be provided to the customer by the other party (that is, the entity is an agent). The amendments in the Update clarify the implementation guidance on principal versus agent considerations. The update is effective, along with ASU 2014-09, for annual and interim periods beginning after December 15, 2017. The company is evaluating its impact on its financial statements. In March 2016, the FASB issued ASU No. 2016-09, Compensation -Stock Compensation (Topic 71 S) (Asti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Company is currently evaluating ASU 2016-09 and its impact on its financial statements or disclosures. On May 9, 2016, The FASB issued ASU No. 2016-12 Revenue from Contracts with Customers (Topic 606) (ASU 2016-12). ASU 2016-12 provides clarifying guidance in a few narrow areas and adds some practical expedients to the guidance. The effective date and transition requirements for this ASU are the same as the effective date and transition requirements for ASU 2014-09. The Company is evaluating the effect of ASU 2014-12, if any, on its financial statements. In August 2016, the FASB issued ASU 2016-15, Statement of Cash Flows (Topic 230): Classification of Certain Cash Receipts and Cash Payments, which addresses the diversity in practice in how certain cash receipt and cash payments are presented and classified in the statement of cash flows with respect to eight specific cash Flow issues. The new standard is effective for fiscal years, and interim periods within those fiscal years, beginning after December 15, 2017. The amendments should be applied using a retrospective transition method to each period presented if practical. Early adoption is permitted, including the interim period, and any adjustments should be reflected as of the beginning of the fiscal period. The Company is currently evaluating ASU 2016-15 and its impact on its financial statements or disclosures. In November 2016, the FASB issued ASU 2016-1 8, Statement of Cash Flows (Topic 230): Restricted Cash (a consensus of the FASB Emerging Issues Task Force), which clarifies how entities should present restricted cash and restricted cash equivalents in the statement of cash flows, and as a result, entities will no longer present transfers between cash and cash equivalents and restricted cash and restricted cash equivalents in the statement of cash flows. An entity with a material balance of restricted cash and restricted cash equivalents must disclose information about the nature of the restrictions. The new standard is effective for fiscal years, and interim periods within those fiscal years, beginning after December I5, 2017. Early adoption is permitted and the new guidance must be applied retroactively to all periods presented. The company is evaluating the new guidance's impact on its financial statements.</t>
  </si>
  <si>
    <t>Significant Accounting Policies (Tables)</t>
  </si>
  <si>
    <t>Schedule of Major Categories of Liabilities Measured at Fair Value on Recurring Basis</t>
  </si>
  <si>
    <t xml:space="preserve"> February 28, August 31, Derivative liabilities (balance) $ 2,103,071 $ 3,311,580 </t>
  </si>
  <si>
    <t>Debt (Tables)</t>
  </si>
  <si>
    <t>Debt Instrument [Line Items]</t>
  </si>
  <si>
    <t>Schedule of Debt Outstanding</t>
  </si>
  <si>
    <t xml:space="preserve">Debt consists of the following at February 28, 2017 and August 31, 2016: Description February 28, August 31, A. Secured convertible debt $ 3,480,000 $ 3,360,000 Less: debt discount (2,200,855 ) (3,173,333 ) Convertible debt  net 1,279,145 186,667 B. Unsecured convertible debt 106,000 131,000 Less: debt discount  (320 ) Convertible debt  net 106,000 130,680 C. Unsecured demand debt 1,769,418 1,816,227 Less: debt discount (4,764 ) (4,731 ) Unsecured demand debt  net 1,764,654 1,811,496 D. Secured demand debt 1,890,000 1,890,000 Less: debt discount   Unsecured demand debt  net 1,890,000 1,890,000 Total debt $ 5,039,799 $ 4,018,843 </t>
  </si>
  <si>
    <t>Schedule of Total Debt</t>
  </si>
  <si>
    <t>he Companys debt amounts to $7,245,418 and is due and payable over the remaining 4 fiscal years as set out below: Year Principal Repayment 8/31/2017 $ 2,175,918 8/31/2018 3,360,000 8/31/2019 477,621 8/31/2020 620,231 8/31/2021 611,648 $ 7,245,418</t>
  </si>
  <si>
    <t>Schedule of Debt Net of Discounts</t>
  </si>
  <si>
    <t xml:space="preserve"> February 28, August 31, Total outstanding debt $ 7,245,418 $ 7,197,227 Carry forward debt discount  net (3,178,384 )  Debt discount related to derivatives (12,877 ) (2,342,138 ) Debt discount related to Series D preferred stock issued along with debt  (332,640 ) Debt discount related to original issue discounts  (360,000 ) Debt discount related to debt issue costs (10,495 ) (423,110 ) Debt discount related to beneficial conversion feature  (1,800 ) Amortization of debt discount 996,137 281,304 Debt  net $ 5,039,799 $ 4,018,843 </t>
  </si>
  <si>
    <t>Secured Convertible Debt [Member]</t>
  </si>
  <si>
    <t>Schedule of Changes In Debt Instrument During Period</t>
  </si>
  <si>
    <t xml:space="preserve">Convertible Debt Description February 28, August 31, Carry forward balance $ 3,491,000 $ 1,296,597 Borrowings 120,000 3,480,000 Loss for additional debt brought about by debt settlements  45,147 Repayment of debt (25,000 ) (25,000 ) Conversion of derivative debt to common stock  (370,000 ) Reclassification of convertible derivative debt to demand debt  (936,744 ) Gain on settlement of debt  (5,000 ) Reclassification of convertible debt to derivative debt due to tainting  6,000 Ending balance $ 3,586,000 $ 3,491,000 </t>
  </si>
  <si>
    <t>Schedule of Total Derivative Debt Outstanding</t>
  </si>
  <si>
    <t xml:space="preserve">Total convertible debt at February 28, 2017 and August 31, 2016, aggregated principal consists of the following. Description Information February 28, August 31, Series 8 8% per annum interest; convertible at $0.40 per share; term expired. Shown as derivative due to tainting $ 100,000 $ 100,000 Series 12 10% per annum interest; 2-month term; convertible at $0.02 per share.  25,000 Series 13 8% per annum interest; convertible at $0.02 per share; remaining term; term expired 6,000 6,000 Series 14 8% per annum interest; convertible at $0.02 per share only after the Company increases the number of authorized shares; remaining term: 13 months 3,360,000 3,360,000 Short Term 8% per annum interest; convertible at $0.02 per share; remaining term: 59 days 120,000  Total $ 3,586,000 $ 3,491,000 </t>
  </si>
  <si>
    <t>Convertible Debt - Non-derivatives [Member]</t>
  </si>
  <si>
    <t xml:space="preserve">Description February 28, August 31, Carry forward balance $  $  Borrowings  (6,000 ) Repayment of convertible debt   Conversion of convertible debt to stock   Gain on debt settlement   Reclassification of convertible debt to derivative due to tainting  (6,000 ) Ending balance $  $  </t>
  </si>
  <si>
    <t>Unsecured Demand/Term Debt [Member]</t>
  </si>
  <si>
    <t xml:space="preserve">Unsecured demand notes principal balance consists of the following at February 28, 2017 and August 31, 2016: Description February 28, August 31, Carry forward balance $ 1,816,227 $ 382,563 Borrowings 326,053 360,000 Loss on additional debt brought about by debt settlements  121,360 Repayments (285,362 ) (165,080 ) Credit of note payable against franchise license agreement  (100,000 ) Rollup of accrued interest into debt  268,140 Rollup of accrued commissions to debt  12,500 Reclassification of derivative debt to demand debt  936,744 Conversion of demand debt to Preferred B stock (75,000 )  Conversion of demand debt to common stock (12,500 )  Reclassification to derivative debt due to tainting   Ending balance $ 1,769,418 $ 1,816,227 </t>
  </si>
  <si>
    <t xml:space="preserve">Unsecured demand notes consisted of the following at February 28, 2017 and August 31, 2016: Information Maturity February 28, August 31, Represents all unsecured demand debt 8% to 12% per annum interest; maturity dates from past due to April 1, 2020 $ 1,769,418 $ 1,816,227 Total $ 1,769,418 $ 1,816,227 </t>
  </si>
  <si>
    <t>Secured Debt [Member]</t>
  </si>
  <si>
    <t xml:space="preserve"> Description February 28, August 31, Carry forward balance $ 1,890,000 $ 2,700,000 Borrowings   Loss on new debt brought about by debt settlement  155,242 Repayment of debt  (310,000 ) Conversion of debt to Series B preferred stock  (1,100,000 ) Reclassification of accrued interest to debt  444,758 Ending balance $ 1,890,000 $ 1,890,000 </t>
  </si>
  <si>
    <t xml:space="preserve">Secured debt consisted of the following activity and terms for the six months ended February 28, 2017 and the year ended August 31, 2016, respectively: Information February 28, August 31, Interest Rate 5% 5% Maturity Nov. 15, 2018 Nov. 15, 2018 Second security on the assets of Original Soupman, Inc. $1,890,000 $1,890,000 </t>
  </si>
  <si>
    <t>Derivative Liabilities (Tables)</t>
  </si>
  <si>
    <t>Schedule of Fair Value of Derivative Liabilities</t>
  </si>
  <si>
    <t xml:space="preserve">The fair value at the commitment and re-measurement dates for convertible debt and warrants that are treated as derivative liabilities were based upon the following management assumptions for the six months ended February 28, 2017: February 28, August 31, Carry forward balance $ 3,311,580 $ 239,748 Fair value at the commitment date recorded as debt discount 12,877 2,342,138 Fair value at the commitment date recorded as derivative expense  2,231,865 Fair value at the commitment date - warrants 286,094  Loss on debt extinguishment   Fair value mark-to-market adjustment (1,503,006) (1,509,401 ) Tainting of derivatives of convertible notes and warrants  9,298 Reclassification to APIC for converted debts and debts paid in cash before maturity (4,474) (2,068 ) Derivative liabilities (balance) $ 2,103,071 $ 3,311,580 </t>
  </si>
  <si>
    <t>Schedule of Assumptions Used to Measure Derivative Liabilities</t>
  </si>
  <si>
    <t xml:space="preserve">The fair value at the commitment and re-measurement dates for convertible debt and warrants that are treated as derivative liabilities were based upon the following management assumptions for the six months ended February 28, 2017: Commitment Date Re-measurement Date Exercise price $0.02 - $0.04 $0.02 - $0.04 Expected dividends 0% 0% Expected volatility 149% - 218% 87% - 197% Expected term: convertible debt and warrants 0.08 - 2.0 years 0.07 to 5.0 years Risk free interest rate 0.28% - 0.70% 0.32% - 1.54% </t>
  </si>
  <si>
    <t>Stockholders' Deficit (Tables)</t>
  </si>
  <si>
    <t>Schedule of Potential Common Stock Equivalents</t>
  </si>
  <si>
    <t xml:space="preserve">The Company has the following potential common stock equivalents at February 28, 2017 and August 31, 2016: February 28, August 31, Stock options 1,750,000 2,275,000 Warrants 15,006,050 6,286,050 Convertible Series A preferred shares (converted to common stock at 1:1 basis) 878,639 878,639 Convertible Series B preferred shares (converted to common stock at 1:10 basis) 82,044,192 104,315,160 Convertible Series C preferred shares (converted to common stock at 1:20 basis) 34,500,000 34,500,000 Convertible Series D preferred shares (converted to common stock at 1:50,000 basis) 33,600,000 33,600,000 Convertible debt - derivatives liabilities (exercise price $0.02 - $0.40/share) 175,856,500 169,175,000 Total common stock equivalents 343,635,381 351,029,849 </t>
  </si>
  <si>
    <t>Schedule of Stock Option Activity</t>
  </si>
  <si>
    <t xml:space="preserve">There were no stock options issued for the six months ended February 28, 2017. The following is a summary of the Companys stock option activity for the six months ended February 28, 2017. Options Weighted Average Exercise Price Weighted Average Remaining Contractual Life Aggregate Intrinsic Value Balance  August 31, 2016 2,275,000 $ 0.46 4.16 year  Granted   Exercised   Forfeited   Balance  February 28, 2017 2,275,000 $ 0.46 3.66 year  Exercisable  February 28, 2017 2,275,000 $ 0.46 3.66 year  Grant date fair value of options granted $  Weighted average grant date fair value $  Outstanding options held by related parties (February 28, 2017) 1,750,000 Exercisable options held by related parties (February 28, 2017) 1,750,000 </t>
  </si>
  <si>
    <t>Schedule of Stock Warrant Activity</t>
  </si>
  <si>
    <t xml:space="preserve">The following is a summary of the Companys stock warrant activity for the six months ended February 28, 2017. Any warrants that were not exercised during the term of the warrants are shown in the below table as forfeited: Number of Warrants Weighted Average Exercise Price Balance at August 31, 2016 6,286,050 $ 0.33 Granted (for debt)   Granted (services) 9,200,000 0.02 Exercised   Expired (480,000 ) 0.80 Balance at February 28, 2017 15,006,050 $ 0.15 </t>
  </si>
  <si>
    <t>Schedule of Stock Warrants Outstanding by Exercise Price Range</t>
  </si>
  <si>
    <t xml:space="preserve"> Warrants Outstanding Warrants Exercisable Range of Exercise Price Number Outstanding Weighted Average Remaining Contractual Life (in years) Weighted Average Exercise Price Number Exercisable Weighted Average Exercise Price Intrinsic Value $0.02 -$0.80 15,006,050 3.39 $0.15 15,006,050 $0.15 $ </t>
  </si>
  <si>
    <t>Going Concern and Management Plans (Details) - USD ($)</t>
  </si>
  <si>
    <t>Net cash used in operating activities</t>
  </si>
  <si>
    <t>Working capital deficit</t>
  </si>
  <si>
    <t>Deficit</t>
  </si>
  <si>
    <t>Significant Accounting Policies (Details) - USD ($)</t>
  </si>
  <si>
    <t>Fair Value, Inputs, Level 3 [Member]</t>
  </si>
  <si>
    <t>Fair Value, Assets and Liabilities Measured on Recurring and Nonrecurring Basis [Line Items]</t>
  </si>
  <si>
    <t>Derivative liabilities (Level 3)</t>
  </si>
  <si>
    <t>Debt (Schedule of Debt Outstanding) (Details) - USD ($)</t>
  </si>
  <si>
    <t>Aug. 31, 2015</t>
  </si>
  <si>
    <t>Carrying amount</t>
  </si>
  <si>
    <t>Less: debt discount</t>
  </si>
  <si>
    <t>Total debt</t>
  </si>
  <si>
    <t>Unsecured Convertible Debt [Member]</t>
  </si>
  <si>
    <t>Debt (Schedule of Total Debt) (Details) - USD ($)</t>
  </si>
  <si>
    <t>8/31/2017</t>
  </si>
  <si>
    <t>8/31/2018</t>
  </si>
  <si>
    <t>8/31/2019</t>
  </si>
  <si>
    <t>8/31/2020</t>
  </si>
  <si>
    <t>8/31/2021</t>
  </si>
  <si>
    <t>Total Debt</t>
  </si>
  <si>
    <t>Debt (Convertible Debt - Summary) (Details) - USD ($)</t>
  </si>
  <si>
    <t>12 Months Ended</t>
  </si>
  <si>
    <t>Carry forward balance</t>
  </si>
  <si>
    <t>Repayments</t>
  </si>
  <si>
    <t>Ending balance</t>
  </si>
  <si>
    <t>Borrowings</t>
  </si>
  <si>
    <t>Loss for additional debt brought about by debt settlements</t>
  </si>
  <si>
    <t>Conversion of derivative debt to common stock</t>
  </si>
  <si>
    <t>Reclassification of convertible debt to demand debt</t>
  </si>
  <si>
    <t>Gain on settlement of debt</t>
  </si>
  <si>
    <t>Reclassification of convertible debt to derivative debt due to tainting</t>
  </si>
  <si>
    <t>Debt (Convertible Debt - Summary of Total Convertible Debt) (Details) - USD ($)</t>
  </si>
  <si>
    <t>Secured Convertible Debt [Member] | Series 8 Debt [Member]</t>
  </si>
  <si>
    <t>Conversion price per share</t>
  </si>
  <si>
    <t>Debt instrument, interest rate</t>
  </si>
  <si>
    <t>8.00%</t>
  </si>
  <si>
    <t>Secured Convertible Debt [Member] | Series 12 Debt [Member]</t>
  </si>
  <si>
    <t>10.00%</t>
  </si>
  <si>
    <t>Secured Convertible Debt [Member] | Series 13 Debt [Member]</t>
  </si>
  <si>
    <t>Secured Convertible Debt [Member] | Series 14 Debt [Member]</t>
  </si>
  <si>
    <t>Secured Convertible Debt [Member] | Short Term [Member]</t>
  </si>
  <si>
    <t>Debt (Convertible Debt - Non-derivatives - Summary) (Details) - USD ($)</t>
  </si>
  <si>
    <t>Conversion of convertible debt to common stock</t>
  </si>
  <si>
    <t>Gain on debt settlement</t>
  </si>
  <si>
    <t>Reclassification of derivative debt back to convertible debt (tainting removed)</t>
  </si>
  <si>
    <t>Debt (Unsecured Demand/Term Debt - Summary) (Details) - USD ($)</t>
  </si>
  <si>
    <t>Credit of note payable against franchise license agreement</t>
  </si>
  <si>
    <t>Rollup of accrued interest into debt</t>
  </si>
  <si>
    <t>Rollup of accrued commissions to debt</t>
  </si>
  <si>
    <t>Reclassification of derivative debt to demand debt</t>
  </si>
  <si>
    <t>Conversion of demand debt to Preferred B stock</t>
  </si>
  <si>
    <t>Conversion of demand debt to common stock</t>
  </si>
  <si>
    <t>Reclassification to derivative debt due to tainting</t>
  </si>
  <si>
    <t>Debt (Unsecured Demand/Term Debt - Terms) (Details) - USD ($)</t>
  </si>
  <si>
    <t>Gain (loss) on settlement of debt and accrued liabilities</t>
  </si>
  <si>
    <t>Unsecured Demand/Term Debt [Member] | Demand Notes [Member]</t>
  </si>
  <si>
    <t>Information relating to debt instrument</t>
  </si>
  <si>
    <t>8% to 12% per annum interest; maturity dates from past due to April 1, 2020</t>
  </si>
  <si>
    <t>Debt instrument maturity date, end of range</t>
  </si>
  <si>
    <t>Apr. 1,
		2020</t>
  </si>
  <si>
    <t>Unsecured Demand/Term Debt [Member] | Demand Notes [Member] | Common Stock [Member]</t>
  </si>
  <si>
    <t>Principal debt amount converted</t>
  </si>
  <si>
    <t>Interest converted</t>
  </si>
  <si>
    <t>Shares issued from conversion of debt</t>
  </si>
  <si>
    <t>Unsecured Demand/Term Debt [Member] | Demand Notes [Member] | Series B Convertible Preferred Stock [Member]</t>
  </si>
  <si>
    <t>Debt (Secured Debt - Summary) (Details) - USD ($)</t>
  </si>
  <si>
    <t>Loss on new debt brought about by debt settlement</t>
  </si>
  <si>
    <t>Conversion of debt to Series B preferred stock</t>
  </si>
  <si>
    <t>Reclassification of accrued interest to debt</t>
  </si>
  <si>
    <t>Debt (Secured Debt - Terms) (Details) - USD ($)</t>
  </si>
  <si>
    <t>5.00%</t>
  </si>
  <si>
    <t>Debt instrument, maturity date</t>
  </si>
  <si>
    <t>Nov. 15,
		2018</t>
  </si>
  <si>
    <t>Second security on the assets of Original Soupman, Inc.</t>
  </si>
  <si>
    <t>Debt (Schedule of Debt Net of Discounts) (Details) - USD ($)</t>
  </si>
  <si>
    <t>Total outstanding debt</t>
  </si>
  <si>
    <t>Carry forward debt discount - net</t>
  </si>
  <si>
    <t>Debt discount related to derivatives</t>
  </si>
  <si>
    <t>Debt discount related to Series D preferred stock issued along with debt</t>
  </si>
  <si>
    <t>Debt discount related to original issue discounts</t>
  </si>
  <si>
    <t>Debt discount related to debt issue costs</t>
  </si>
  <si>
    <t>Debt discount related to beneficial conversion feature</t>
  </si>
  <si>
    <t>Debt - net</t>
  </si>
  <si>
    <t>Derivative Liabilities (Schedule of Fair Value of Derivative Liabilities) (Details) - USD ($)</t>
  </si>
  <si>
    <t>Fair value at the commitment date recorded as debt discount</t>
  </si>
  <si>
    <t>Fair value at the commitment date recorded as derivative expense</t>
  </si>
  <si>
    <t>Fair value at the commitment date - warrants</t>
  </si>
  <si>
    <t>Fair value mark-to-market adjustment</t>
  </si>
  <si>
    <t>Tainting of derivatives of convertible notes and warrants</t>
  </si>
  <si>
    <t>Reclassification to APIC for converted debts and debts paid in cash before maturity</t>
  </si>
  <si>
    <t>Derivative liabilities (balance)</t>
  </si>
  <si>
    <t>Derivative Liabilities (Schedule of Assumptions Used to Measure Derivative Liabilities) (Details)</t>
  </si>
  <si>
    <t>Commitment Date [Member]</t>
  </si>
  <si>
    <t>Derivative [Line Items]</t>
  </si>
  <si>
    <t>Expected dividends</t>
  </si>
  <si>
    <t>0.00%</t>
  </si>
  <si>
    <t>Commitment Date [Member] | Minimum [Member]</t>
  </si>
  <si>
    <t>Exercise price</t>
  </si>
  <si>
    <t>Expected volatility</t>
  </si>
  <si>
    <t>149.00%</t>
  </si>
  <si>
    <t>Expected term: convertible debt and warrants</t>
  </si>
  <si>
    <t>29 days</t>
  </si>
  <si>
    <t>Risk free interest rate</t>
  </si>
  <si>
    <t>0.28%</t>
  </si>
  <si>
    <t>Commitment Date [Member] | Maximum [Member]</t>
  </si>
  <si>
    <t>218.00%</t>
  </si>
  <si>
    <t>2 years</t>
  </si>
  <si>
    <t>0.70%</t>
  </si>
  <si>
    <t>Remeasurement Date [Member]</t>
  </si>
  <si>
    <t>Remeasurement Date [Member] | Minimum [Member]</t>
  </si>
  <si>
    <t>87.00%</t>
  </si>
  <si>
    <t>26 days</t>
  </si>
  <si>
    <t>0.32%</t>
  </si>
  <si>
    <t>Remeasurement Date [Member] | Maximum [Member]</t>
  </si>
  <si>
    <t>197.00%</t>
  </si>
  <si>
    <t>5 years</t>
  </si>
  <si>
    <t>154.00%</t>
  </si>
  <si>
    <t>Stockholders' Deficit (Common Stock) (Details) - USD ($)</t>
  </si>
  <si>
    <t>Class of Stock [Line Items]</t>
  </si>
  <si>
    <t>Series B Preferred Stock shares converted</t>
  </si>
  <si>
    <t>Stock issued for debt &amp; accrued interest, fair value</t>
  </si>
  <si>
    <t>Common Stock [Member]</t>
  </si>
  <si>
    <t>Stock issued for services rendered, shares</t>
  </si>
  <si>
    <t>Stock issued for services rendered, fair value</t>
  </si>
  <si>
    <t>Shares of common stock issued from conversion of Series B Preferred Stock</t>
  </si>
  <si>
    <t>Stockholders' Deficit (Potential Common Stock Equivalents) (Details) - shares</t>
  </si>
  <si>
    <t>Stock options</t>
  </si>
  <si>
    <t>Warrants</t>
  </si>
  <si>
    <t>Convertible Series A preferred shares (converted to common stock at 1:1 basis)</t>
  </si>
  <si>
    <t>Convertible Series B preferred shares (converted to common stock at 1:10 basis)</t>
  </si>
  <si>
    <t>Convertible Series C preferred shares (converted to common stock at 1:20 basis)</t>
  </si>
  <si>
    <t>Convertible Series D preferred shares (converted to common stock at 1:50,000 basis)</t>
  </si>
  <si>
    <t>Convertible debt - derivatives liabilities (exercise price $0.02 - $0.40/share)</t>
  </si>
  <si>
    <t>Total common stock equivalents</t>
  </si>
  <si>
    <t>Stockholders' Deficit (Series B Preferred Stock) (Details) - USD ($)</t>
  </si>
  <si>
    <t>Series B Convertible Preferred Stock [Member] | Related Party [Member]</t>
  </si>
  <si>
    <t>Shares issued for debt and accrued interest, shares</t>
  </si>
  <si>
    <t>Value shares issued for debt and accrued interest</t>
  </si>
  <si>
    <t>Stockholders' Deficit (Schedule of Stock Option Activity) (Details) - Stock Options [Member] - USD ($)</t>
  </si>
  <si>
    <t>Summary of Stock Option Activity:</t>
  </si>
  <si>
    <t>Options outstanding, beginning</t>
  </si>
  <si>
    <t>Granted</t>
  </si>
  <si>
    <t>Exercised</t>
  </si>
  <si>
    <t>Forfeited</t>
  </si>
  <si>
    <t>Options outstanding, ending</t>
  </si>
  <si>
    <t>Weighted average exercise price, beginning</t>
  </si>
  <si>
    <t>Weighted average exercise price, ending</t>
  </si>
  <si>
    <t>$ .46</t>
  </si>
  <si>
    <t>Options outstanding, weighted average remaining contractual life</t>
  </si>
  <si>
    <t>3 years 7 months 28 days</t>
  </si>
  <si>
    <t>4 years 1 month 28 days</t>
  </si>
  <si>
    <t>Options exercisable, weighed average remaining contractual life</t>
  </si>
  <si>
    <t>Aggregate intrinsic value, beginning</t>
  </si>
  <si>
    <t>Aggregate intrinsic value, ending</t>
  </si>
  <si>
    <t>Exercisable options, number</t>
  </si>
  <si>
    <t>Exercisable options, weighted average exercise price</t>
  </si>
  <si>
    <t>Grant date fair value</t>
  </si>
  <si>
    <t>Weighted average grant date fair value</t>
  </si>
  <si>
    <t>Related Party [Member]</t>
  </si>
  <si>
    <t>Stockholders' Deficit (Schedule of Stock Warrant Activity) (Details) - USD ($)</t>
  </si>
  <si>
    <t>Weighted average exercise price:</t>
  </si>
  <si>
    <t>Warrant [Member]</t>
  </si>
  <si>
    <t>Number of warrants:</t>
  </si>
  <si>
    <t>Warrants outstanding, beginning</t>
  </si>
  <si>
    <t>Granted (for debt)</t>
  </si>
  <si>
    <t>Granted (services)</t>
  </si>
  <si>
    <t>Expired</t>
  </si>
  <si>
    <t>Warrants outstanding, ending</t>
  </si>
  <si>
    <t>Warrants outstanding weighted average exercise price, beginning</t>
  </si>
  <si>
    <t>Warrants outstanding weighted average exercise price, ending</t>
  </si>
  <si>
    <t>Stockholders' Deficit (Summary of Warrants Outstanding by Price Range) (Details) - Warrant [Member] - Warrant Exercise Price Range One [Member]</t>
  </si>
  <si>
    <t>Feb. 28, 2017USD ($)$ / sharesshares</t>
  </si>
  <si>
    <t>Share Based Compensation Shares Authorized Under Equity Instruments Other Than Options Exercise Price Range [Line Items]</t>
  </si>
  <si>
    <t>Range of exercise price, lower limit</t>
  </si>
  <si>
    <t>Range of exercise price, upper limit</t>
  </si>
  <si>
    <t>Number outstanding | shares</t>
  </si>
  <si>
    <t>Remaining Average Contractual Life</t>
  </si>
  <si>
    <t>3 years 4 months 21 days</t>
  </si>
  <si>
    <t>Weighted Average Exercise Price, Outstanding</t>
  </si>
  <si>
    <t>Number exercisable | shares</t>
  </si>
  <si>
    <t>Weighted average exercise price, exercisable</t>
  </si>
  <si>
    <t>Intrinsic value | $</t>
  </si>
  <si>
    <t>Commitments and Contingencies (Details)</t>
  </si>
  <si>
    <t>Feb. 28, 2017USD ($)</t>
  </si>
  <si>
    <t>Percentage of gross soup sales owed to minority stockholder on first $50,000,000 in sales</t>
  </si>
  <si>
    <t>3.00%</t>
  </si>
  <si>
    <t>Percentage of gross soup sales owed to minority stockholder on sales between $50,000,000 and $75,000,000</t>
  </si>
  <si>
    <t>2.00%</t>
  </si>
  <si>
    <t>Percentage of gross soup sales owed to minority stockholder on sales above $75,000,000, in perpetuity</t>
  </si>
  <si>
    <t>1.00%</t>
  </si>
  <si>
    <t>The minimum monetary obligation owed to minority stockholder per year through June 30, 2014, provided certain services to the Company were rendered</t>
  </si>
  <si>
    <t>Lawsuit accrual</t>
  </si>
  <si>
    <t>Concentrations (Details) - USD ($)</t>
  </si>
  <si>
    <t>Product Information [Line Items]</t>
  </si>
  <si>
    <t>Revenues</t>
  </si>
  <si>
    <t>Customer One [Member]</t>
  </si>
  <si>
    <t>Percentage</t>
  </si>
  <si>
    <t>23.00%</t>
  </si>
  <si>
    <t>Customer Two [Member]</t>
  </si>
  <si>
    <t>20.00%</t>
  </si>
  <si>
    <t>Customer Three [Member]</t>
  </si>
  <si>
    <t>12.00%</t>
  </si>
  <si>
    <t>Subsequent Events (Details) - USD ($)</t>
  </si>
  <si>
    <t>2 Months Ended</t>
  </si>
  <si>
    <t>Subsequent Event [Line Items]</t>
  </si>
  <si>
    <t>Subsequent Event [Member] | Series B Convertible Preferred Stock [Member]</t>
  </si>
  <si>
    <t>Subsequent Event [Member] | Common Stock [Member]</t>
  </si>
  <si>
    <t>Stock issued for debt, shares</t>
  </si>
  <si>
    <t>Stock issued for debt, fair val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752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888453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7</v>
      </c>
      <c r="B1" s="2" t="s">
        <v>1</v>
      </c>
    </row>
    <row r="2" spans="1:2">
      <c r="B2" s="2" t="s">
        <v>2</v>
      </c>
    </row>
    <row r="3" spans="1:2">
      <c r="A3" s="3" t="s">
        <v>167</v>
      </c>
    </row>
    <row r="4" spans="1:2">
      <c r="A4" s="4" t="s">
        <v>4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59</v>
      </c>
    </row>
    <row r="4" spans="1:2">
      <c r="A4" s="4" t="s">
        <v>179</v>
      </c>
      <c r="B4" s="4" t="s">
        <v>180</v>
      </c>
    </row>
    <row r="5" spans="1:2">
      <c r="A5" s="4" t="s">
        <v>181</v>
      </c>
      <c r="B5" s="4" t="s">
        <v>182</v>
      </c>
    </row>
    <row r="6" spans="1:2">
      <c r="A6" s="4" t="s">
        <v>27</v>
      </c>
      <c r="B6" s="4" t="s">
        <v>183</v>
      </c>
    </row>
    <row r="7" spans="1:2">
      <c r="A7" s="4" t="s">
        <v>184</v>
      </c>
      <c r="B7" s="4" t="s">
        <v>185</v>
      </c>
    </row>
    <row r="8" spans="1:2">
      <c r="A8" s="4" t="s">
        <v>186</v>
      </c>
      <c r="B8" s="4" t="s">
        <v>187</v>
      </c>
    </row>
    <row r="9" spans="1:2">
      <c r="A9" s="4" t="s">
        <v>188</v>
      </c>
      <c r="B9"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9</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row r="7" spans="1:2">
      <c r="A7" s="4" t="s">
        <v>201</v>
      </c>
    </row>
    <row r="8" spans="1:2">
      <c r="A8" s="3" t="s">
        <v>194</v>
      </c>
    </row>
    <row r="9" spans="1:2">
      <c r="A9" s="4" t="s">
        <v>202</v>
      </c>
      <c r="B9" s="4" t="s">
        <v>203</v>
      </c>
    </row>
    <row r="10" spans="1:2">
      <c r="A10" s="4" t="s">
        <v>204</v>
      </c>
      <c r="B10" s="4" t="s">
        <v>205</v>
      </c>
    </row>
    <row r="11" spans="1:2">
      <c r="A11" s="4" t="s">
        <v>206</v>
      </c>
    </row>
    <row r="12" spans="1:2">
      <c r="A12" s="3" t="s">
        <v>194</v>
      </c>
    </row>
    <row r="13" spans="1:2">
      <c r="A13" s="4" t="s">
        <v>202</v>
      </c>
      <c r="B13" s="4" t="s">
        <v>207</v>
      </c>
    </row>
    <row r="14" spans="1:2">
      <c r="A14" s="4" t="s">
        <v>208</v>
      </c>
    </row>
    <row r="15" spans="1:2">
      <c r="A15" s="3" t="s">
        <v>194</v>
      </c>
    </row>
    <row r="16" spans="1:2">
      <c r="A16" s="4" t="s">
        <v>202</v>
      </c>
      <c r="B16" s="4" t="s">
        <v>209</v>
      </c>
    </row>
    <row r="17" spans="1:2">
      <c r="A17" s="4" t="s">
        <v>204</v>
      </c>
      <c r="B17" s="4" t="s">
        <v>210</v>
      </c>
    </row>
    <row r="18" spans="1:2">
      <c r="A18" s="4" t="s">
        <v>211</v>
      </c>
    </row>
    <row r="19" spans="1:2">
      <c r="A19" s="3" t="s">
        <v>194</v>
      </c>
    </row>
    <row r="20" spans="1:2">
      <c r="A20" s="4" t="s">
        <v>202</v>
      </c>
      <c r="B20" s="4" t="s">
        <v>212</v>
      </c>
    </row>
    <row r="21" spans="1:2">
      <c r="A21" s="4" t="s">
        <v>204</v>
      </c>
      <c r="B21"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165</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19</v>
      </c>
      <c r="B1" s="2" t="s">
        <v>1</v>
      </c>
    </row>
    <row r="2" spans="1:2">
      <c r="B2" s="2" t="s">
        <v>2</v>
      </c>
    </row>
    <row r="3" spans="1:2">
      <c r="A3" s="3" t="s">
        <v>167</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3181</v>
      </c>
      <c r="C3" s="7" t="n">
        <v>1424544</v>
      </c>
    </row>
    <row r="4" spans="1:3">
      <c r="A4" s="4" t="s">
        <v>26</v>
      </c>
      <c r="B4" s="5" t="n">
        <v>454362</v>
      </c>
      <c r="C4" s="5" t="n">
        <v>321347</v>
      </c>
    </row>
    <row r="5" spans="1:3">
      <c r="A5" s="4" t="s">
        <v>27</v>
      </c>
      <c r="B5" s="5" t="n">
        <v>771592</v>
      </c>
      <c r="C5" s="5" t="n">
        <v>286804</v>
      </c>
    </row>
    <row r="6" spans="1:3">
      <c r="A6" s="4" t="s">
        <v>28</v>
      </c>
      <c r="B6" s="5" t="n">
        <v>38471</v>
      </c>
      <c r="C6" s="5" t="n">
        <v>108693</v>
      </c>
    </row>
    <row r="7" spans="1:3">
      <c r="A7" s="4" t="s">
        <v>29</v>
      </c>
      <c r="B7" s="5" t="n">
        <v>1287606</v>
      </c>
      <c r="C7" s="5" t="n">
        <v>2141388</v>
      </c>
    </row>
    <row r="8" spans="1:3">
      <c r="A8" s="4" t="s">
        <v>30</v>
      </c>
      <c r="B8" s="5" t="n">
        <v>3035</v>
      </c>
      <c r="C8" s="5" t="n">
        <v>4423</v>
      </c>
    </row>
    <row r="9" spans="1:3">
      <c r="A9" s="3" t="s">
        <v>31</v>
      </c>
    </row>
    <row r="10" spans="1:3">
      <c r="A10" s="4" t="s">
        <v>32</v>
      </c>
      <c r="B10" s="5" t="n">
        <v>60628</v>
      </c>
      <c r="C10" s="5" t="n">
        <v>52951</v>
      </c>
    </row>
    <row r="11" spans="1:3">
      <c r="A11" s="4" t="s">
        <v>33</v>
      </c>
      <c r="B11" s="5" t="n">
        <v>20161</v>
      </c>
      <c r="C11" s="5" t="n">
        <v>20161</v>
      </c>
    </row>
    <row r="12" spans="1:3">
      <c r="A12" s="4" t="s">
        <v>34</v>
      </c>
      <c r="B12" s="5" t="n">
        <v>80789</v>
      </c>
      <c r="C12" s="5" t="n">
        <v>73112</v>
      </c>
    </row>
    <row r="13" spans="1:3">
      <c r="A13" s="4" t="s">
        <v>35</v>
      </c>
      <c r="B13" s="5" t="n">
        <v>1371430</v>
      </c>
      <c r="C13" s="5" t="n">
        <v>2218923</v>
      </c>
    </row>
    <row r="14" spans="1:3">
      <c r="A14" s="3" t="s">
        <v>36</v>
      </c>
    </row>
    <row r="15" spans="1:3">
      <c r="A15" s="4" t="s">
        <v>37</v>
      </c>
      <c r="B15" s="5" t="n">
        <v>4646250</v>
      </c>
      <c r="C15" s="5" t="n">
        <v>3990306</v>
      </c>
    </row>
    <row r="16" spans="1:3">
      <c r="A16" s="4" t="s">
        <v>38</v>
      </c>
      <c r="B16" s="5" t="n">
        <v>106000</v>
      </c>
      <c r="C16" s="5" t="n">
        <v>130680</v>
      </c>
    </row>
    <row r="17" spans="1:3">
      <c r="A17" s="4" t="s">
        <v>39</v>
      </c>
      <c r="B17" s="5" t="n">
        <v>3654654</v>
      </c>
      <c r="C17" s="5" t="n">
        <v>3701496</v>
      </c>
    </row>
    <row r="18" spans="1:3">
      <c r="A18" s="4" t="s">
        <v>40</v>
      </c>
      <c r="B18" s="5" t="n">
        <v>133012</v>
      </c>
      <c r="C18" s="5" t="n">
        <v>157513</v>
      </c>
    </row>
    <row r="19" spans="1:3">
      <c r="A19" s="4" t="s">
        <v>41</v>
      </c>
      <c r="B19" s="5" t="n">
        <v>2103071</v>
      </c>
      <c r="C19" s="5" t="n">
        <v>3311580</v>
      </c>
    </row>
    <row r="20" spans="1:3">
      <c r="A20" s="4" t="s">
        <v>42</v>
      </c>
      <c r="B20" s="5" t="n">
        <v>10642987</v>
      </c>
      <c r="C20" s="5" t="n">
        <v>11291575</v>
      </c>
    </row>
    <row r="21" spans="1:3">
      <c r="A21" s="3" t="s">
        <v>43</v>
      </c>
    </row>
    <row r="22" spans="1:3">
      <c r="A22" s="4" t="s">
        <v>44</v>
      </c>
      <c r="B22" s="5" t="n">
        <v>1279145</v>
      </c>
      <c r="C22" s="5" t="n">
        <v>186667</v>
      </c>
    </row>
    <row r="23" spans="1:3">
      <c r="A23" s="4" t="s">
        <v>45</v>
      </c>
      <c r="B23" s="5" t="n">
        <v>1279145</v>
      </c>
      <c r="C23" s="5" t="n">
        <v>186667</v>
      </c>
    </row>
    <row r="24" spans="1:3">
      <c r="A24" s="4" t="s">
        <v>46</v>
      </c>
      <c r="B24" s="5" t="n">
        <v>11922132</v>
      </c>
      <c r="C24" s="5" t="n">
        <v>11478242</v>
      </c>
    </row>
    <row r="25" spans="1:3">
      <c r="A25" s="3" t="s">
        <v>47</v>
      </c>
    </row>
    <row r="26" spans="1:3">
      <c r="A26" s="4" t="s">
        <v>48</v>
      </c>
      <c r="B26" s="4" t="s">
        <v>49</v>
      </c>
      <c r="C26" s="4" t="s">
        <v>49</v>
      </c>
    </row>
    <row r="27" spans="1:3">
      <c r="A27" s="4" t="s">
        <v>50</v>
      </c>
      <c r="B27" s="5" t="n">
        <v>261388</v>
      </c>
      <c r="C27" s="5" t="n">
        <v>221905</v>
      </c>
    </row>
    <row r="28" spans="1:3">
      <c r="A28" s="4" t="s">
        <v>51</v>
      </c>
      <c r="B28" s="5" t="n">
        <v>22629014</v>
      </c>
      <c r="C28" s="5" t="n">
        <v>22298089</v>
      </c>
    </row>
    <row r="29" spans="1:3">
      <c r="A29" s="4" t="s">
        <v>52</v>
      </c>
      <c r="B29" s="5" t="n">
        <v>-32776726</v>
      </c>
      <c r="C29" s="5" t="n">
        <v>-31118452</v>
      </c>
    </row>
    <row r="30" spans="1:3">
      <c r="A30" s="4" t="s">
        <v>53</v>
      </c>
      <c r="B30" s="5" t="n">
        <v>-9875515</v>
      </c>
      <c r="C30" s="5" t="n">
        <v>-8585422</v>
      </c>
    </row>
    <row r="31" spans="1:3">
      <c r="A31" s="4" t="s">
        <v>54</v>
      </c>
      <c r="B31" s="5" t="n">
        <v>-675187</v>
      </c>
      <c r="C31" s="5" t="n">
        <v>-673897</v>
      </c>
    </row>
    <row r="32" spans="1:3">
      <c r="A32" s="4" t="s">
        <v>55</v>
      </c>
      <c r="B32" s="5" t="n">
        <v>-10550702</v>
      </c>
      <c r="C32" s="5" t="n">
        <v>-9259319</v>
      </c>
    </row>
    <row r="33" spans="1:3">
      <c r="A33" s="4" t="s">
        <v>56</v>
      </c>
      <c r="B33" s="5" t="n">
        <v>1371430</v>
      </c>
      <c r="C33" s="5" t="n">
        <v>2218923</v>
      </c>
    </row>
    <row r="34" spans="1:3">
      <c r="A34" s="4" t="s">
        <v>57</v>
      </c>
    </row>
    <row r="35" spans="1:3">
      <c r="A35" s="3" t="s">
        <v>47</v>
      </c>
    </row>
    <row r="36" spans="1:3">
      <c r="A36" s="4" t="s">
        <v>48</v>
      </c>
      <c r="B36" s="5" t="n">
        <v>879</v>
      </c>
      <c r="C36" s="5" t="n">
        <v>879</v>
      </c>
    </row>
    <row r="37" spans="1:3">
      <c r="A37" s="4" t="s">
        <v>58</v>
      </c>
    </row>
    <row r="38" spans="1:3">
      <c r="A38" s="3" t="s">
        <v>47</v>
      </c>
    </row>
    <row r="39" spans="1:3">
      <c r="A39" s="4" t="s">
        <v>48</v>
      </c>
      <c r="B39" s="5" t="n">
        <v>8204</v>
      </c>
      <c r="C39" s="5" t="n">
        <v>10431</v>
      </c>
    </row>
    <row r="40" spans="1:3">
      <c r="A40" s="4" t="s">
        <v>59</v>
      </c>
    </row>
    <row r="41" spans="1:3">
      <c r="A41" s="3" t="s">
        <v>47</v>
      </c>
    </row>
    <row r="42" spans="1:3">
      <c r="A42" s="4" t="s">
        <v>48</v>
      </c>
      <c r="B42" s="5" t="n">
        <v>1725</v>
      </c>
      <c r="C42" s="5" t="n">
        <v>1725</v>
      </c>
    </row>
    <row r="43" spans="1:3">
      <c r="A43" s="4" t="s">
        <v>60</v>
      </c>
    </row>
    <row r="44" spans="1:3">
      <c r="A44" s="3" t="s">
        <v>47</v>
      </c>
    </row>
    <row r="45" spans="1:3">
      <c r="A45" s="4" t="s">
        <v>48</v>
      </c>
      <c r="B45" s="7" t="n">
        <v>1</v>
      </c>
      <c r="C45"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8</v>
      </c>
      <c r="B1" s="2" t="s">
        <v>75</v>
      </c>
      <c r="D1" s="2" t="s">
        <v>1</v>
      </c>
    </row>
    <row r="2" spans="1:6">
      <c r="B2" s="2" t="s">
        <v>2</v>
      </c>
      <c r="C2" s="2" t="s">
        <v>76</v>
      </c>
      <c r="D2" s="2" t="s">
        <v>2</v>
      </c>
      <c r="E2" s="2" t="s">
        <v>76</v>
      </c>
      <c r="F2" s="2" t="s">
        <v>23</v>
      </c>
    </row>
    <row r="3" spans="1:6">
      <c r="A3" s="3" t="s">
        <v>154</v>
      </c>
    </row>
    <row r="4" spans="1:6">
      <c r="A4" s="4" t="s">
        <v>106</v>
      </c>
      <c r="B4" s="7" t="n">
        <v>1172917</v>
      </c>
      <c r="C4" s="7" t="n">
        <v>1475507</v>
      </c>
      <c r="D4" s="7" t="n">
        <v>1658274</v>
      </c>
      <c r="E4" s="7" t="n">
        <v>2141123</v>
      </c>
    </row>
    <row r="5" spans="1:6">
      <c r="A5" s="4" t="s">
        <v>229</v>
      </c>
      <c r="D5" s="5" t="n">
        <v>1518882</v>
      </c>
      <c r="E5" s="7" t="n">
        <v>1164155</v>
      </c>
    </row>
    <row r="6" spans="1:6">
      <c r="A6" s="4" t="s">
        <v>230</v>
      </c>
      <c r="B6" s="5" t="n">
        <v>9400000</v>
      </c>
      <c r="D6" s="5" t="n">
        <v>9400000</v>
      </c>
    </row>
    <row r="7" spans="1:6">
      <c r="A7" s="4" t="s">
        <v>231</v>
      </c>
      <c r="B7" s="7" t="n">
        <v>10550702</v>
      </c>
      <c r="D7" s="7" t="n">
        <v>10550702</v>
      </c>
      <c r="F7" s="7" t="n">
        <v>925931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3</v>
      </c>
    </row>
    <row r="2" spans="1:3">
      <c r="A2" s="4" t="s">
        <v>233</v>
      </c>
    </row>
    <row r="3" spans="1:3">
      <c r="A3" s="3" t="s">
        <v>234</v>
      </c>
    </row>
    <row r="4" spans="1:3">
      <c r="A4" s="4" t="s">
        <v>235</v>
      </c>
      <c r="B4" s="7" t="n">
        <v>2103071</v>
      </c>
      <c r="C4" s="7" t="n">
        <v>331158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236</v>
      </c>
      <c r="B1" s="2" t="s">
        <v>2</v>
      </c>
      <c r="C1" s="2" t="s">
        <v>23</v>
      </c>
      <c r="D1" s="2" t="s">
        <v>237</v>
      </c>
    </row>
    <row r="2" spans="1:4">
      <c r="A2" s="3" t="s">
        <v>194</v>
      </c>
    </row>
    <row r="3" spans="1:4">
      <c r="A3" s="4" t="s">
        <v>238</v>
      </c>
      <c r="B3" s="7" t="n">
        <v>7245418</v>
      </c>
      <c r="C3" s="7" t="n">
        <v>7197227</v>
      </c>
    </row>
    <row r="4" spans="1:4">
      <c r="A4" s="4" t="s">
        <v>239</v>
      </c>
      <c r="C4" s="4" t="s">
        <v>49</v>
      </c>
    </row>
    <row r="5" spans="1:4">
      <c r="A5" s="4" t="s">
        <v>240</v>
      </c>
      <c r="B5" s="5" t="n">
        <v>5039799</v>
      </c>
      <c r="C5" s="5" t="n">
        <v>4018843</v>
      </c>
    </row>
    <row r="6" spans="1:4">
      <c r="A6" s="4" t="s">
        <v>201</v>
      </c>
    </row>
    <row r="7" spans="1:4">
      <c r="A7" s="3" t="s">
        <v>194</v>
      </c>
    </row>
    <row r="8" spans="1:4">
      <c r="A8" s="4" t="s">
        <v>238</v>
      </c>
      <c r="B8" s="5" t="n">
        <v>3480000</v>
      </c>
      <c r="C8" s="5" t="n">
        <v>3360000</v>
      </c>
    </row>
    <row r="9" spans="1:4">
      <c r="A9" s="4" t="s">
        <v>239</v>
      </c>
      <c r="B9" s="5" t="n">
        <v>-2200855</v>
      </c>
      <c r="C9" s="5" t="n">
        <v>-3173333</v>
      </c>
    </row>
    <row r="10" spans="1:4">
      <c r="A10" s="4" t="s">
        <v>240</v>
      </c>
      <c r="B10" s="5" t="n">
        <v>1279145</v>
      </c>
      <c r="C10" s="5" t="n">
        <v>186667</v>
      </c>
    </row>
    <row r="11" spans="1:4">
      <c r="A11" s="4" t="s">
        <v>241</v>
      </c>
    </row>
    <row r="12" spans="1:4">
      <c r="A12" s="3" t="s">
        <v>194</v>
      </c>
    </row>
    <row r="13" spans="1:4">
      <c r="A13" s="4" t="s">
        <v>238</v>
      </c>
      <c r="B13" s="5" t="n">
        <v>106000</v>
      </c>
      <c r="C13" s="5" t="n">
        <v>131000</v>
      </c>
    </row>
    <row r="14" spans="1:4">
      <c r="A14" s="4" t="s">
        <v>239</v>
      </c>
      <c r="B14" s="4" t="s">
        <v>49</v>
      </c>
      <c r="C14" s="5" t="n">
        <v>-320</v>
      </c>
    </row>
    <row r="15" spans="1:4">
      <c r="A15" s="4" t="s">
        <v>240</v>
      </c>
      <c r="B15" s="5" t="n">
        <v>106000</v>
      </c>
      <c r="C15" s="5" t="n">
        <v>130680</v>
      </c>
    </row>
    <row r="16" spans="1:4">
      <c r="A16" s="4" t="s">
        <v>208</v>
      </c>
    </row>
    <row r="17" spans="1:4">
      <c r="A17" s="3" t="s">
        <v>194</v>
      </c>
    </row>
    <row r="18" spans="1:4">
      <c r="A18" s="4" t="s">
        <v>238</v>
      </c>
      <c r="B18" s="5" t="n">
        <v>1769418</v>
      </c>
      <c r="C18" s="5" t="n">
        <v>1816227</v>
      </c>
    </row>
    <row r="19" spans="1:4">
      <c r="A19" s="4" t="s">
        <v>239</v>
      </c>
      <c r="B19" s="5" t="n">
        <v>-4764</v>
      </c>
      <c r="C19" s="5" t="n">
        <v>-4731</v>
      </c>
    </row>
    <row r="20" spans="1:4">
      <c r="A20" s="4" t="s">
        <v>240</v>
      </c>
      <c r="B20" s="5" t="n">
        <v>1764654</v>
      </c>
      <c r="C20" s="5" t="n">
        <v>1811496</v>
      </c>
    </row>
    <row r="21" spans="1:4">
      <c r="A21" s="4" t="s">
        <v>211</v>
      </c>
    </row>
    <row r="22" spans="1:4">
      <c r="A22" s="3" t="s">
        <v>194</v>
      </c>
    </row>
    <row r="23" spans="1:4">
      <c r="A23" s="4" t="s">
        <v>238</v>
      </c>
      <c r="B23" s="5" t="n">
        <v>1890000</v>
      </c>
      <c r="C23" s="5" t="n">
        <v>1890000</v>
      </c>
      <c r="D23" s="7" t="n">
        <v>2700000</v>
      </c>
    </row>
    <row r="24" spans="1:4">
      <c r="A24" s="4" t="s">
        <v>239</v>
      </c>
      <c r="B24" s="4" t="s">
        <v>49</v>
      </c>
      <c r="C24" s="4" t="s">
        <v>49</v>
      </c>
    </row>
    <row r="25" spans="1:4">
      <c r="A25" s="4" t="s">
        <v>240</v>
      </c>
      <c r="B25" s="7" t="n">
        <v>1890000</v>
      </c>
      <c r="C25" s="7" t="n">
        <v>189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42</v>
      </c>
      <c r="B1" s="2" t="s">
        <v>2</v>
      </c>
      <c r="C1" s="2" t="s">
        <v>23</v>
      </c>
    </row>
    <row r="2" spans="1:3">
      <c r="A2" s="3" t="s">
        <v>162</v>
      </c>
    </row>
    <row r="3" spans="1:3">
      <c r="A3" s="4" t="s">
        <v>243</v>
      </c>
      <c r="B3" s="7" t="n">
        <v>2175918</v>
      </c>
    </row>
    <row r="4" spans="1:3">
      <c r="A4" s="4" t="s">
        <v>244</v>
      </c>
      <c r="B4" s="5" t="n">
        <v>3360000</v>
      </c>
    </row>
    <row r="5" spans="1:3">
      <c r="A5" s="4" t="s">
        <v>245</v>
      </c>
      <c r="B5" s="5" t="n">
        <v>477621</v>
      </c>
    </row>
    <row r="6" spans="1:3">
      <c r="A6" s="4" t="s">
        <v>246</v>
      </c>
      <c r="B6" s="5" t="n">
        <v>620231</v>
      </c>
    </row>
    <row r="7" spans="1:3">
      <c r="A7" s="4" t="s">
        <v>247</v>
      </c>
      <c r="B7" s="5" t="n">
        <v>611648</v>
      </c>
    </row>
    <row r="8" spans="1:3">
      <c r="A8" s="4" t="s">
        <v>248</v>
      </c>
      <c r="B8" s="7" t="n">
        <v>7245418</v>
      </c>
      <c r="C8" s="7" t="n">
        <v>719722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249</v>
      </c>
      <c r="B1" s="2" t="s">
        <v>1</v>
      </c>
      <c r="D1" s="2" t="s">
        <v>250</v>
      </c>
    </row>
    <row r="2" spans="1:4">
      <c r="B2" s="2" t="s">
        <v>2</v>
      </c>
      <c r="C2" s="2" t="s">
        <v>76</v>
      </c>
      <c r="D2" s="2" t="s">
        <v>23</v>
      </c>
    </row>
    <row r="3" spans="1:4">
      <c r="A3" s="3" t="s">
        <v>194</v>
      </c>
    </row>
    <row r="4" spans="1:4">
      <c r="A4" s="4" t="s">
        <v>251</v>
      </c>
      <c r="B4" s="7" t="n">
        <v>7197227</v>
      </c>
    </row>
    <row r="5" spans="1:4">
      <c r="A5" s="4" t="s">
        <v>252</v>
      </c>
      <c r="B5" s="5" t="n">
        <v>-310362</v>
      </c>
      <c r="C5" s="7" t="n">
        <v>-215380</v>
      </c>
    </row>
    <row r="6" spans="1:4">
      <c r="A6" s="4" t="s">
        <v>253</v>
      </c>
      <c r="B6" s="5" t="n">
        <v>7245418</v>
      </c>
      <c r="D6" s="7" t="n">
        <v>7197227</v>
      </c>
    </row>
    <row r="7" spans="1:4">
      <c r="A7" s="4" t="s">
        <v>201</v>
      </c>
    </row>
    <row r="8" spans="1:4">
      <c r="A8" s="3" t="s">
        <v>194</v>
      </c>
    </row>
    <row r="9" spans="1:4">
      <c r="A9" s="4" t="s">
        <v>251</v>
      </c>
      <c r="B9" s="5" t="n">
        <v>3491000</v>
      </c>
      <c r="C9" s="7" t="n">
        <v>1296597</v>
      </c>
      <c r="D9" s="5" t="n">
        <v>1296597</v>
      </c>
    </row>
    <row r="10" spans="1:4">
      <c r="A10" s="4" t="s">
        <v>254</v>
      </c>
      <c r="B10" s="5" t="n">
        <v>120000</v>
      </c>
      <c r="D10" s="5" t="n">
        <v>3480000</v>
      </c>
    </row>
    <row r="11" spans="1:4">
      <c r="A11" s="4" t="s">
        <v>255</v>
      </c>
      <c r="B11" s="4" t="s">
        <v>49</v>
      </c>
      <c r="D11" s="5" t="n">
        <v>45147</v>
      </c>
    </row>
    <row r="12" spans="1:4">
      <c r="A12" s="4" t="s">
        <v>252</v>
      </c>
      <c r="B12" s="5" t="n">
        <v>-25000</v>
      </c>
      <c r="D12" s="5" t="n">
        <v>-25000</v>
      </c>
    </row>
    <row r="13" spans="1:4">
      <c r="A13" s="4" t="s">
        <v>256</v>
      </c>
      <c r="B13" s="4" t="s">
        <v>49</v>
      </c>
      <c r="D13" s="5" t="n">
        <v>-370000</v>
      </c>
    </row>
    <row r="14" spans="1:4">
      <c r="A14" s="4" t="s">
        <v>257</v>
      </c>
      <c r="B14" s="4" t="s">
        <v>49</v>
      </c>
      <c r="D14" s="5" t="n">
        <v>-936744</v>
      </c>
    </row>
    <row r="15" spans="1:4">
      <c r="A15" s="4" t="s">
        <v>258</v>
      </c>
      <c r="B15" s="4" t="s">
        <v>49</v>
      </c>
      <c r="D15" s="5" t="n">
        <v>-5000</v>
      </c>
    </row>
    <row r="16" spans="1:4">
      <c r="A16" s="4" t="s">
        <v>259</v>
      </c>
      <c r="B16" s="4" t="s">
        <v>49</v>
      </c>
      <c r="D16" s="5" t="n">
        <v>6000</v>
      </c>
    </row>
    <row r="17" spans="1:4">
      <c r="A17" s="4" t="s">
        <v>253</v>
      </c>
      <c r="B17" s="7" t="n">
        <v>3586000</v>
      </c>
      <c r="D17" s="7" t="n">
        <v>3491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0</v>
      </c>
      <c r="B1" s="2" t="s">
        <v>2</v>
      </c>
      <c r="C1" s="2" t="s">
        <v>23</v>
      </c>
      <c r="D1" s="2" t="s">
        <v>237</v>
      </c>
    </row>
    <row r="2" spans="1:4">
      <c r="A2" s="3" t="s">
        <v>194</v>
      </c>
    </row>
    <row r="3" spans="1:4">
      <c r="A3" s="4" t="s">
        <v>238</v>
      </c>
      <c r="B3" s="7" t="n">
        <v>7245418</v>
      </c>
      <c r="C3" s="7" t="n">
        <v>7197227</v>
      </c>
    </row>
    <row r="4" spans="1:4">
      <c r="A4" s="4" t="s">
        <v>201</v>
      </c>
    </row>
    <row r="5" spans="1:4">
      <c r="A5" s="3" t="s">
        <v>194</v>
      </c>
    </row>
    <row r="6" spans="1:4">
      <c r="A6" s="4" t="s">
        <v>238</v>
      </c>
      <c r="B6" s="5" t="n">
        <v>3586000</v>
      </c>
      <c r="C6" s="5" t="n">
        <v>3491000</v>
      </c>
      <c r="D6" s="7" t="n">
        <v>1296597</v>
      </c>
    </row>
    <row r="7" spans="1:4">
      <c r="A7" s="4" t="s">
        <v>261</v>
      </c>
    </row>
    <row r="8" spans="1:4">
      <c r="A8" s="3" t="s">
        <v>194</v>
      </c>
    </row>
    <row r="9" spans="1:4">
      <c r="A9" s="4" t="s">
        <v>238</v>
      </c>
      <c r="B9" s="7" t="n">
        <v>100000</v>
      </c>
      <c r="C9" s="7" t="n">
        <v>100000</v>
      </c>
    </row>
    <row r="10" spans="1:4">
      <c r="A10" s="4" t="s">
        <v>262</v>
      </c>
      <c r="B10" s="9" t="n">
        <v>0.4</v>
      </c>
      <c r="C10" s="9" t="n">
        <v>0.4</v>
      </c>
    </row>
    <row r="11" spans="1:4">
      <c r="A11" s="4" t="s">
        <v>263</v>
      </c>
      <c r="B11" s="4" t="s">
        <v>264</v>
      </c>
      <c r="C11" s="4" t="s">
        <v>264</v>
      </c>
    </row>
    <row r="12" spans="1:4">
      <c r="A12" s="4" t="s">
        <v>265</v>
      </c>
    </row>
    <row r="13" spans="1:4">
      <c r="A13" s="3" t="s">
        <v>194</v>
      </c>
    </row>
    <row r="14" spans="1:4">
      <c r="A14" s="4" t="s">
        <v>238</v>
      </c>
      <c r="B14" s="4" t="s">
        <v>49</v>
      </c>
      <c r="C14" s="7" t="n">
        <v>25000</v>
      </c>
    </row>
    <row r="15" spans="1:4">
      <c r="A15" s="4" t="s">
        <v>262</v>
      </c>
      <c r="C15" s="9" t="n">
        <v>0.02</v>
      </c>
    </row>
    <row r="16" spans="1:4">
      <c r="A16" s="4" t="s">
        <v>263</v>
      </c>
      <c r="C16" s="4" t="s">
        <v>266</v>
      </c>
    </row>
    <row r="17" spans="1:4">
      <c r="A17" s="4" t="s">
        <v>267</v>
      </c>
    </row>
    <row r="18" spans="1:4">
      <c r="A18" s="3" t="s">
        <v>194</v>
      </c>
    </row>
    <row r="19" spans="1:4">
      <c r="A19" s="4" t="s">
        <v>238</v>
      </c>
      <c r="B19" s="7" t="n">
        <v>6000</v>
      </c>
      <c r="C19" s="7" t="n">
        <v>6000</v>
      </c>
    </row>
    <row r="20" spans="1:4">
      <c r="A20" s="4" t="s">
        <v>262</v>
      </c>
      <c r="B20" s="9" t="n">
        <v>0.02</v>
      </c>
      <c r="C20" s="9" t="n">
        <v>0.02</v>
      </c>
    </row>
    <row r="21" spans="1:4">
      <c r="A21" s="4" t="s">
        <v>263</v>
      </c>
      <c r="B21" s="4" t="s">
        <v>264</v>
      </c>
      <c r="C21" s="4" t="s">
        <v>264</v>
      </c>
    </row>
    <row r="22" spans="1:4">
      <c r="A22" s="4" t="s">
        <v>268</v>
      </c>
    </row>
    <row r="23" spans="1:4">
      <c r="A23" s="3" t="s">
        <v>194</v>
      </c>
    </row>
    <row r="24" spans="1:4">
      <c r="A24" s="4" t="s">
        <v>238</v>
      </c>
      <c r="B24" s="7" t="n">
        <v>3360000</v>
      </c>
      <c r="C24" s="7" t="n">
        <v>3360000</v>
      </c>
    </row>
    <row r="25" spans="1:4">
      <c r="A25" s="4" t="s">
        <v>262</v>
      </c>
      <c r="B25" s="9" t="n">
        <v>0.02</v>
      </c>
      <c r="C25" s="9" t="n">
        <v>0.02</v>
      </c>
    </row>
    <row r="26" spans="1:4">
      <c r="A26" s="4" t="s">
        <v>263</v>
      </c>
      <c r="B26" s="4" t="s">
        <v>264</v>
      </c>
      <c r="C26" s="4" t="s">
        <v>264</v>
      </c>
    </row>
    <row r="27" spans="1:4">
      <c r="A27" s="4" t="s">
        <v>269</v>
      </c>
    </row>
    <row r="28" spans="1:4">
      <c r="A28" s="3" t="s">
        <v>194</v>
      </c>
    </row>
    <row r="29" spans="1:4">
      <c r="A29" s="4" t="s">
        <v>238</v>
      </c>
      <c r="B29" s="7" t="n">
        <v>120000</v>
      </c>
      <c r="C29" s="4" t="s">
        <v>49</v>
      </c>
    </row>
    <row r="30" spans="1:4">
      <c r="A30" s="4" t="s">
        <v>262</v>
      </c>
      <c r="B30" s="9" t="n">
        <v>0.02</v>
      </c>
    </row>
    <row r="31" spans="1:4">
      <c r="A31" s="4" t="s">
        <v>263</v>
      </c>
      <c r="B31" s="4" t="s">
        <v>26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0</v>
      </c>
      <c r="B1" s="2" t="s">
        <v>1</v>
      </c>
      <c r="D1" s="2" t="s">
        <v>250</v>
      </c>
    </row>
    <row r="2" spans="1:4">
      <c r="B2" s="2" t="s">
        <v>2</v>
      </c>
      <c r="C2" s="2" t="s">
        <v>76</v>
      </c>
      <c r="D2" s="2" t="s">
        <v>23</v>
      </c>
    </row>
    <row r="3" spans="1:4">
      <c r="A3" s="3" t="s">
        <v>194</v>
      </c>
    </row>
    <row r="4" spans="1:4">
      <c r="A4" s="4" t="s">
        <v>251</v>
      </c>
      <c r="B4" s="7" t="n">
        <v>7197227</v>
      </c>
    </row>
    <row r="5" spans="1:4">
      <c r="A5" s="4" t="s">
        <v>252</v>
      </c>
      <c r="B5" s="5" t="n">
        <v>-310362</v>
      </c>
      <c r="C5" s="7" t="n">
        <v>-215380</v>
      </c>
    </row>
    <row r="6" spans="1:4">
      <c r="A6" s="4" t="s">
        <v>253</v>
      </c>
      <c r="B6" s="5" t="n">
        <v>7245418</v>
      </c>
      <c r="D6" s="7" t="n">
        <v>7197227</v>
      </c>
    </row>
    <row r="7" spans="1:4">
      <c r="A7" s="4" t="s">
        <v>206</v>
      </c>
    </row>
    <row r="8" spans="1:4">
      <c r="A8" s="3" t="s">
        <v>194</v>
      </c>
    </row>
    <row r="9" spans="1:4">
      <c r="A9" s="4" t="s">
        <v>251</v>
      </c>
      <c r="B9" s="4" t="s">
        <v>49</v>
      </c>
      <c r="C9" s="4" t="s">
        <v>49</v>
      </c>
      <c r="D9" s="4" t="s">
        <v>49</v>
      </c>
    </row>
    <row r="10" spans="1:4">
      <c r="A10" s="4" t="s">
        <v>254</v>
      </c>
      <c r="B10" s="4" t="s">
        <v>49</v>
      </c>
      <c r="D10" s="5" t="n">
        <v>6000</v>
      </c>
    </row>
    <row r="11" spans="1:4">
      <c r="A11" s="4" t="s">
        <v>252</v>
      </c>
      <c r="B11" s="4" t="s">
        <v>49</v>
      </c>
    </row>
    <row r="12" spans="1:4">
      <c r="A12" s="4" t="s">
        <v>271</v>
      </c>
      <c r="B12" s="4" t="s">
        <v>49</v>
      </c>
      <c r="D12" s="4" t="s">
        <v>49</v>
      </c>
    </row>
    <row r="13" spans="1:4">
      <c r="A13" s="4" t="s">
        <v>272</v>
      </c>
      <c r="B13" s="4" t="s">
        <v>49</v>
      </c>
      <c r="D13" s="4" t="s">
        <v>49</v>
      </c>
    </row>
    <row r="14" spans="1:4">
      <c r="A14" s="4" t="s">
        <v>273</v>
      </c>
      <c r="B14" s="4" t="s">
        <v>49</v>
      </c>
      <c r="D14" s="5" t="n">
        <v>-6000</v>
      </c>
    </row>
    <row r="15" spans="1:4">
      <c r="A15" s="4" t="s">
        <v>253</v>
      </c>
      <c r="B15" s="4" t="s">
        <v>49</v>
      </c>
      <c r="D15" s="4" t="s">
        <v>4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s>
  <sheetData>
    <row r="1" spans="1:4">
      <c r="A1" s="1" t="s">
        <v>274</v>
      </c>
      <c r="B1" s="2" t="s">
        <v>1</v>
      </c>
      <c r="D1" s="2" t="s">
        <v>250</v>
      </c>
    </row>
    <row r="2" spans="1:4">
      <c r="B2" s="2" t="s">
        <v>2</v>
      </c>
      <c r="C2" s="2" t="s">
        <v>76</v>
      </c>
      <c r="D2" s="2" t="s">
        <v>23</v>
      </c>
    </row>
    <row r="3" spans="1:4">
      <c r="A3" s="3" t="s">
        <v>194</v>
      </c>
    </row>
    <row r="4" spans="1:4">
      <c r="A4" s="4" t="s">
        <v>251</v>
      </c>
      <c r="B4" s="7" t="n">
        <v>7197227</v>
      </c>
    </row>
    <row r="5" spans="1:4">
      <c r="A5" s="4" t="s">
        <v>252</v>
      </c>
      <c r="B5" s="5" t="n">
        <v>-310362</v>
      </c>
      <c r="C5" s="7" t="n">
        <v>-215380</v>
      </c>
    </row>
    <row r="6" spans="1:4">
      <c r="A6" s="4" t="s">
        <v>253</v>
      </c>
      <c r="B6" s="5" t="n">
        <v>7245418</v>
      </c>
      <c r="D6" s="7" t="n">
        <v>7197227</v>
      </c>
    </row>
    <row r="7" spans="1:4">
      <c r="A7" s="4" t="s">
        <v>208</v>
      </c>
    </row>
    <row r="8" spans="1:4">
      <c r="A8" s="3" t="s">
        <v>194</v>
      </c>
    </row>
    <row r="9" spans="1:4">
      <c r="A9" s="4" t="s">
        <v>251</v>
      </c>
      <c r="B9" s="5" t="n">
        <v>1816227</v>
      </c>
      <c r="C9" s="7" t="n">
        <v>382563</v>
      </c>
      <c r="D9" s="5" t="n">
        <v>382563</v>
      </c>
    </row>
    <row r="10" spans="1:4">
      <c r="A10" s="4" t="s">
        <v>254</v>
      </c>
      <c r="B10" s="5" t="n">
        <v>326053</v>
      </c>
      <c r="D10" s="5" t="n">
        <v>360000</v>
      </c>
    </row>
    <row r="11" spans="1:4">
      <c r="A11" s="4" t="s">
        <v>255</v>
      </c>
      <c r="B11" s="4" t="s">
        <v>49</v>
      </c>
      <c r="D11" s="5" t="n">
        <v>121360</v>
      </c>
    </row>
    <row r="12" spans="1:4">
      <c r="A12" s="4" t="s">
        <v>252</v>
      </c>
      <c r="B12" s="5" t="n">
        <v>-285362</v>
      </c>
      <c r="D12" s="5" t="n">
        <v>-165080</v>
      </c>
    </row>
    <row r="13" spans="1:4">
      <c r="A13" s="4" t="s">
        <v>275</v>
      </c>
      <c r="B13" s="4" t="s">
        <v>49</v>
      </c>
      <c r="D13" s="5" t="n">
        <v>-100000</v>
      </c>
    </row>
    <row r="14" spans="1:4">
      <c r="A14" s="4" t="s">
        <v>276</v>
      </c>
      <c r="B14" s="4" t="s">
        <v>49</v>
      </c>
      <c r="D14" s="5" t="n">
        <v>268140</v>
      </c>
    </row>
    <row r="15" spans="1:4">
      <c r="A15" s="4" t="s">
        <v>277</v>
      </c>
      <c r="B15" s="4" t="s">
        <v>49</v>
      </c>
      <c r="D15" s="5" t="n">
        <v>12500</v>
      </c>
    </row>
    <row r="16" spans="1:4">
      <c r="A16" s="4" t="s">
        <v>278</v>
      </c>
      <c r="B16" s="4" t="s">
        <v>49</v>
      </c>
      <c r="D16" s="5" t="n">
        <v>936744</v>
      </c>
    </row>
    <row r="17" spans="1:4">
      <c r="A17" s="4" t="s">
        <v>279</v>
      </c>
      <c r="B17" s="5" t="n">
        <v>-75000</v>
      </c>
      <c r="D17" s="4" t="s">
        <v>49</v>
      </c>
    </row>
    <row r="18" spans="1:4">
      <c r="A18" s="4" t="s">
        <v>280</v>
      </c>
      <c r="B18" s="5" t="n">
        <v>-12500</v>
      </c>
      <c r="D18" s="4" t="s">
        <v>49</v>
      </c>
    </row>
    <row r="19" spans="1:4">
      <c r="A19" s="4" t="s">
        <v>281</v>
      </c>
      <c r="B19" s="4" t="s">
        <v>49</v>
      </c>
      <c r="D19" s="4" t="s">
        <v>49</v>
      </c>
    </row>
    <row r="20" spans="1:4">
      <c r="A20" s="4" t="s">
        <v>253</v>
      </c>
      <c r="B20" s="7" t="n">
        <v>1769418</v>
      </c>
      <c r="D20" s="7" t="n">
        <v>181622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76"/>
    <col customWidth="1" max="5" min="5" width="14"/>
    <col customWidth="1" max="6" min="6" width="76"/>
    <col customWidth="1" max="7" min="7" width="14"/>
  </cols>
  <sheetData>
    <row r="1" spans="1:7">
      <c r="A1" s="1" t="s">
        <v>282</v>
      </c>
      <c r="B1" s="2" t="s">
        <v>75</v>
      </c>
      <c r="D1" s="2" t="s">
        <v>1</v>
      </c>
      <c r="F1" s="2" t="s">
        <v>250</v>
      </c>
    </row>
    <row r="2" spans="1:7">
      <c r="B2" s="2" t="s">
        <v>2</v>
      </c>
      <c r="C2" s="2" t="s">
        <v>76</v>
      </c>
      <c r="D2" s="2" t="s">
        <v>2</v>
      </c>
      <c r="E2" s="2" t="s">
        <v>76</v>
      </c>
      <c r="F2" s="2" t="s">
        <v>23</v>
      </c>
      <c r="G2" s="2" t="s">
        <v>237</v>
      </c>
    </row>
    <row r="3" spans="1:7">
      <c r="A3" s="3" t="s">
        <v>194</v>
      </c>
    </row>
    <row r="4" spans="1:7">
      <c r="A4" s="4" t="s">
        <v>238</v>
      </c>
      <c r="B4" s="7" t="n">
        <v>7245418</v>
      </c>
      <c r="D4" s="7" t="n">
        <v>7245418</v>
      </c>
      <c r="F4" s="7" t="n">
        <v>7197227</v>
      </c>
    </row>
    <row r="5" spans="1:7">
      <c r="A5" s="4" t="s">
        <v>150</v>
      </c>
      <c r="D5" s="4" t="s">
        <v>49</v>
      </c>
      <c r="E5" s="7" t="n">
        <v>12500</v>
      </c>
    </row>
    <row r="6" spans="1:7">
      <c r="A6" s="4" t="s">
        <v>283</v>
      </c>
      <c r="B6" s="4" t="s">
        <v>49</v>
      </c>
      <c r="C6" s="7" t="n">
        <v>48112</v>
      </c>
      <c r="D6" s="5" t="n">
        <v>61939</v>
      </c>
      <c r="E6" s="7" t="n">
        <v>-227130</v>
      </c>
    </row>
    <row r="7" spans="1:7">
      <c r="A7" s="4" t="s">
        <v>208</v>
      </c>
    </row>
    <row r="8" spans="1:7">
      <c r="A8" s="3" t="s">
        <v>194</v>
      </c>
    </row>
    <row r="9" spans="1:7">
      <c r="A9" s="4" t="s">
        <v>238</v>
      </c>
      <c r="B9" s="5" t="n">
        <v>1769418</v>
      </c>
      <c r="D9" s="5" t="n">
        <v>1769418</v>
      </c>
      <c r="F9" s="5" t="n">
        <v>1816227</v>
      </c>
      <c r="G9" s="7" t="n">
        <v>382563</v>
      </c>
    </row>
    <row r="10" spans="1:7">
      <c r="A10" s="4" t="s">
        <v>284</v>
      </c>
    </row>
    <row r="11" spans="1:7">
      <c r="A11" s="3" t="s">
        <v>194</v>
      </c>
    </row>
    <row r="12" spans="1:7">
      <c r="A12" s="4" t="s">
        <v>238</v>
      </c>
      <c r="B12" s="7" t="n">
        <v>1769418</v>
      </c>
      <c r="D12" s="7" t="n">
        <v>1769418</v>
      </c>
      <c r="F12" s="7" t="n">
        <v>1816227</v>
      </c>
    </row>
    <row r="13" spans="1:7">
      <c r="A13" s="4" t="s">
        <v>285</v>
      </c>
      <c r="D13" s="4" t="s">
        <v>286</v>
      </c>
      <c r="F13" s="4" t="s">
        <v>286</v>
      </c>
    </row>
    <row r="14" spans="1:7">
      <c r="A14" s="4" t="s">
        <v>287</v>
      </c>
      <c r="D14" s="4" t="s">
        <v>288</v>
      </c>
      <c r="F14" s="4" t="s">
        <v>288</v>
      </c>
    </row>
    <row r="15" spans="1:7">
      <c r="A15" s="4" t="s">
        <v>289</v>
      </c>
    </row>
    <row r="16" spans="1:7">
      <c r="A16" s="3" t="s">
        <v>194</v>
      </c>
    </row>
    <row r="17" spans="1:7">
      <c r="A17" s="4" t="s">
        <v>290</v>
      </c>
      <c r="D17" s="7" t="n">
        <v>12500</v>
      </c>
    </row>
    <row r="18" spans="1:7">
      <c r="A18" s="4" t="s">
        <v>291</v>
      </c>
      <c r="D18" s="7" t="n">
        <v>5400</v>
      </c>
    </row>
    <row r="19" spans="1:7">
      <c r="A19" s="4" t="s">
        <v>292</v>
      </c>
      <c r="D19" s="5" t="n">
        <v>447500</v>
      </c>
    </row>
    <row r="20" spans="1:7">
      <c r="A20" s="4" t="s">
        <v>283</v>
      </c>
      <c r="D20" s="7" t="n">
        <v>9219</v>
      </c>
    </row>
    <row r="21" spans="1:7">
      <c r="A21" s="4" t="s">
        <v>293</v>
      </c>
    </row>
    <row r="22" spans="1:7">
      <c r="A22" s="3" t="s">
        <v>194</v>
      </c>
    </row>
    <row r="23" spans="1:7">
      <c r="A23" s="4" t="s">
        <v>290</v>
      </c>
      <c r="D23" s="5" t="n">
        <v>75000</v>
      </c>
    </row>
    <row r="24" spans="1:7">
      <c r="A24" s="4" t="s">
        <v>291</v>
      </c>
      <c r="D24" s="5" t="n">
        <v>27369</v>
      </c>
    </row>
    <row r="25" spans="1:7">
      <c r="A25" s="4" t="s">
        <v>283</v>
      </c>
      <c r="D25" s="7" t="n">
        <v>5272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s>
  <sheetData>
    <row r="1" spans="1:4">
      <c r="A1" s="1" t="s">
        <v>294</v>
      </c>
      <c r="B1" s="2" t="s">
        <v>1</v>
      </c>
      <c r="D1" s="2" t="s">
        <v>250</v>
      </c>
    </row>
    <row r="2" spans="1:4">
      <c r="B2" s="2" t="s">
        <v>2</v>
      </c>
      <c r="C2" s="2" t="s">
        <v>76</v>
      </c>
      <c r="D2" s="2" t="s">
        <v>23</v>
      </c>
    </row>
    <row r="3" spans="1:4">
      <c r="A3" s="3" t="s">
        <v>194</v>
      </c>
    </row>
    <row r="4" spans="1:4">
      <c r="A4" s="4" t="s">
        <v>251</v>
      </c>
      <c r="B4" s="7" t="n">
        <v>7197227</v>
      </c>
    </row>
    <row r="5" spans="1:4">
      <c r="A5" s="4" t="s">
        <v>252</v>
      </c>
      <c r="B5" s="5" t="n">
        <v>-310362</v>
      </c>
      <c r="C5" s="7" t="n">
        <v>-215380</v>
      </c>
    </row>
    <row r="6" spans="1:4">
      <c r="A6" s="4" t="s">
        <v>253</v>
      </c>
      <c r="B6" s="5" t="n">
        <v>7245418</v>
      </c>
      <c r="D6" s="7" t="n">
        <v>7197227</v>
      </c>
    </row>
    <row r="7" spans="1:4">
      <c r="A7" s="4" t="s">
        <v>211</v>
      </c>
    </row>
    <row r="8" spans="1:4">
      <c r="A8" s="3" t="s">
        <v>194</v>
      </c>
    </row>
    <row r="9" spans="1:4">
      <c r="A9" s="4" t="s">
        <v>251</v>
      </c>
      <c r="B9" s="5" t="n">
        <v>1890000</v>
      </c>
      <c r="C9" s="7" t="n">
        <v>2700000</v>
      </c>
      <c r="D9" s="5" t="n">
        <v>2700000</v>
      </c>
    </row>
    <row r="10" spans="1:4">
      <c r="A10" s="4" t="s">
        <v>254</v>
      </c>
      <c r="B10" s="4" t="s">
        <v>49</v>
      </c>
      <c r="D10" s="4" t="s">
        <v>49</v>
      </c>
    </row>
    <row r="11" spans="1:4">
      <c r="A11" s="4" t="s">
        <v>295</v>
      </c>
      <c r="B11" s="4" t="s">
        <v>49</v>
      </c>
      <c r="D11" s="5" t="n">
        <v>155242</v>
      </c>
    </row>
    <row r="12" spans="1:4">
      <c r="A12" s="4" t="s">
        <v>252</v>
      </c>
      <c r="B12" s="4" t="s">
        <v>49</v>
      </c>
      <c r="D12" s="5" t="n">
        <v>-310000</v>
      </c>
    </row>
    <row r="13" spans="1:4">
      <c r="A13" s="4" t="s">
        <v>296</v>
      </c>
      <c r="B13" s="4" t="s">
        <v>49</v>
      </c>
      <c r="D13" s="5" t="n">
        <v>-1100000</v>
      </c>
    </row>
    <row r="14" spans="1:4">
      <c r="A14" s="4" t="s">
        <v>297</v>
      </c>
      <c r="B14" s="4" t="s">
        <v>49</v>
      </c>
      <c r="D14" s="5" t="n">
        <v>444758</v>
      </c>
    </row>
    <row r="15" spans="1:4">
      <c r="A15" s="4" t="s">
        <v>253</v>
      </c>
      <c r="B15" s="7" t="n">
        <v>1890000</v>
      </c>
      <c r="D15" s="7" t="n">
        <v>189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v>
      </c>
      <c r="B1" s="2" t="s">
        <v>2</v>
      </c>
      <c r="C1" s="2" t="s">
        <v>23</v>
      </c>
    </row>
    <row r="2" spans="1:3">
      <c r="A2" s="4" t="s">
        <v>62</v>
      </c>
      <c r="B2" s="8" t="n">
        <v>0.001</v>
      </c>
      <c r="C2" s="8" t="n">
        <v>0.001</v>
      </c>
    </row>
    <row r="3" spans="1:3">
      <c r="A3" s="4" t="s">
        <v>63</v>
      </c>
      <c r="B3" s="5" t="n">
        <v>500000000</v>
      </c>
      <c r="C3" s="5" t="n">
        <v>500000000</v>
      </c>
    </row>
    <row r="4" spans="1:3">
      <c r="A4" s="4" t="s">
        <v>64</v>
      </c>
      <c r="B4" s="5" t="n">
        <v>261388744</v>
      </c>
      <c r="C4" s="5" t="n">
        <v>221904924</v>
      </c>
    </row>
    <row r="5" spans="1:3">
      <c r="A5" s="4" t="s">
        <v>65</v>
      </c>
      <c r="B5" s="5" t="n">
        <v>261388744</v>
      </c>
      <c r="C5" s="5" t="n">
        <v>221904924</v>
      </c>
    </row>
    <row r="6" spans="1:3">
      <c r="A6" s="4" t="s">
        <v>57</v>
      </c>
    </row>
    <row r="7" spans="1:3">
      <c r="A7" s="4" t="s">
        <v>66</v>
      </c>
      <c r="B7" s="8" t="n">
        <v>0.001</v>
      </c>
      <c r="C7" s="8" t="n">
        <v>0.001</v>
      </c>
    </row>
    <row r="8" spans="1:3">
      <c r="A8" s="4" t="s">
        <v>67</v>
      </c>
      <c r="B8" s="5" t="n">
        <v>2500000</v>
      </c>
      <c r="C8" s="5" t="n">
        <v>2500000</v>
      </c>
    </row>
    <row r="9" spans="1:3">
      <c r="A9" s="4" t="s">
        <v>68</v>
      </c>
      <c r="B9" s="5" t="n">
        <v>878639</v>
      </c>
      <c r="C9" s="5" t="n">
        <v>878639</v>
      </c>
    </row>
    <row r="10" spans="1:3">
      <c r="A10" s="4" t="s">
        <v>69</v>
      </c>
      <c r="B10" s="5" t="n">
        <v>878639</v>
      </c>
      <c r="C10" s="5" t="n">
        <v>878639</v>
      </c>
    </row>
    <row r="11" spans="1:3">
      <c r="A11" s="4" t="s">
        <v>58</v>
      </c>
    </row>
    <row r="12" spans="1:3">
      <c r="A12" s="4" t="s">
        <v>66</v>
      </c>
      <c r="B12" s="8" t="n">
        <v>0.001</v>
      </c>
      <c r="C12" s="8" t="n">
        <v>0.001</v>
      </c>
    </row>
    <row r="13" spans="1:3">
      <c r="A13" s="4" t="s">
        <v>67</v>
      </c>
      <c r="B13" s="5" t="n">
        <v>45000000</v>
      </c>
      <c r="C13" s="5" t="n">
        <v>45000000</v>
      </c>
    </row>
    <row r="14" spans="1:3">
      <c r="A14" s="4" t="s">
        <v>68</v>
      </c>
      <c r="B14" s="5" t="n">
        <v>8204419</v>
      </c>
      <c r="C14" s="5" t="n">
        <v>10431516</v>
      </c>
    </row>
    <row r="15" spans="1:3">
      <c r="A15" s="4" t="s">
        <v>69</v>
      </c>
      <c r="B15" s="5" t="n">
        <v>8204419</v>
      </c>
      <c r="C15" s="5" t="n">
        <v>10431516</v>
      </c>
    </row>
    <row r="16" spans="1:3">
      <c r="A16" s="4" t="s">
        <v>59</v>
      </c>
    </row>
    <row r="17" spans="1:3">
      <c r="A17" s="4" t="s">
        <v>66</v>
      </c>
      <c r="B17" s="8" t="n">
        <v>0.001</v>
      </c>
      <c r="C17" s="8" t="n">
        <v>0.001</v>
      </c>
    </row>
    <row r="18" spans="1:3">
      <c r="A18" s="4" t="s">
        <v>67</v>
      </c>
      <c r="B18" s="5" t="n">
        <v>2500000</v>
      </c>
      <c r="C18" s="5" t="n">
        <v>2500000</v>
      </c>
    </row>
    <row r="19" spans="1:3">
      <c r="A19" s="4" t="s">
        <v>68</v>
      </c>
      <c r="B19" s="5" t="n">
        <v>1725000</v>
      </c>
      <c r="C19" s="5" t="n">
        <v>1725000</v>
      </c>
    </row>
    <row r="20" spans="1:3">
      <c r="A20" s="4" t="s">
        <v>69</v>
      </c>
      <c r="B20" s="5" t="n">
        <v>1725000</v>
      </c>
      <c r="C20" s="5" t="n">
        <v>1725000</v>
      </c>
    </row>
    <row r="21" spans="1:3">
      <c r="A21" s="4" t="s">
        <v>60</v>
      </c>
    </row>
    <row r="22" spans="1:3">
      <c r="A22" s="4" t="s">
        <v>66</v>
      </c>
      <c r="B22" s="8" t="n">
        <v>0.001</v>
      </c>
      <c r="C22" s="8" t="n">
        <v>0.001</v>
      </c>
    </row>
    <row r="23" spans="1:3">
      <c r="A23" s="4" t="s">
        <v>67</v>
      </c>
      <c r="B23" s="5" t="n">
        <v>672</v>
      </c>
      <c r="C23" s="5" t="n">
        <v>672</v>
      </c>
    </row>
    <row r="24" spans="1:3">
      <c r="A24" s="4" t="s">
        <v>68</v>
      </c>
      <c r="B24" s="5" t="n">
        <v>672</v>
      </c>
      <c r="C24" s="5" t="n">
        <v>672</v>
      </c>
    </row>
    <row r="25" spans="1:3">
      <c r="A25" s="4" t="s">
        <v>69</v>
      </c>
      <c r="B25" s="5" t="n">
        <v>672</v>
      </c>
      <c r="C25" s="5" t="n">
        <v>672</v>
      </c>
    </row>
    <row r="26" spans="1:3">
      <c r="A26" s="4" t="s">
        <v>70</v>
      </c>
    </row>
    <row r="27" spans="1:3">
      <c r="A27" s="4" t="s">
        <v>71</v>
      </c>
      <c r="B27" s="4" t="s">
        <v>49</v>
      </c>
      <c r="C27" s="7" t="n">
        <v>320</v>
      </c>
    </row>
    <row r="28" spans="1:3">
      <c r="A28" s="4" t="s">
        <v>72</v>
      </c>
      <c r="B28" s="5" t="n">
        <v>2200855</v>
      </c>
      <c r="C28" s="5" t="n">
        <v>3173333</v>
      </c>
    </row>
    <row r="29" spans="1:3">
      <c r="A29" s="4" t="s">
        <v>73</v>
      </c>
    </row>
    <row r="30" spans="1:3">
      <c r="A30" s="4" t="s">
        <v>71</v>
      </c>
      <c r="B30" s="7" t="n">
        <v>4764</v>
      </c>
      <c r="C30" s="7" t="n">
        <v>47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56"/>
    <col customWidth="1" max="3" min="3" width="56"/>
    <col customWidth="1" max="4" min="4" width="14"/>
  </cols>
  <sheetData>
    <row r="1" spans="1:4">
      <c r="A1" s="1" t="s">
        <v>298</v>
      </c>
      <c r="B1" s="2" t="s">
        <v>1</v>
      </c>
      <c r="C1" s="2" t="s">
        <v>250</v>
      </c>
    </row>
    <row r="2" spans="1:4">
      <c r="B2" s="2" t="s">
        <v>2</v>
      </c>
      <c r="C2" s="2" t="s">
        <v>23</v>
      </c>
      <c r="D2" s="2" t="s">
        <v>237</v>
      </c>
    </row>
    <row r="3" spans="1:4">
      <c r="A3" s="3" t="s">
        <v>194</v>
      </c>
    </row>
    <row r="4" spans="1:4">
      <c r="A4" s="4" t="s">
        <v>238</v>
      </c>
      <c r="B4" s="7" t="n">
        <v>7245418</v>
      </c>
      <c r="C4" s="7" t="n">
        <v>7197227</v>
      </c>
    </row>
    <row r="5" spans="1:4">
      <c r="A5" s="4" t="s">
        <v>211</v>
      </c>
    </row>
    <row r="6" spans="1:4">
      <c r="A6" s="3" t="s">
        <v>194</v>
      </c>
    </row>
    <row r="7" spans="1:4">
      <c r="A7" s="4" t="s">
        <v>263</v>
      </c>
      <c r="B7" s="4" t="s">
        <v>299</v>
      </c>
      <c r="C7" s="4" t="s">
        <v>299</v>
      </c>
    </row>
    <row r="8" spans="1:4">
      <c r="A8" s="4" t="s">
        <v>300</v>
      </c>
      <c r="B8" s="4" t="s">
        <v>301</v>
      </c>
      <c r="C8" s="4" t="s">
        <v>301</v>
      </c>
    </row>
    <row r="9" spans="1:4">
      <c r="A9" s="4" t="s">
        <v>285</v>
      </c>
      <c r="B9" s="4" t="s">
        <v>302</v>
      </c>
      <c r="C9" s="4" t="s">
        <v>302</v>
      </c>
    </row>
    <row r="10" spans="1:4">
      <c r="A10" s="4" t="s">
        <v>238</v>
      </c>
      <c r="B10" s="7" t="n">
        <v>1890000</v>
      </c>
      <c r="C10" s="7" t="n">
        <v>1890000</v>
      </c>
      <c r="D10" s="7" t="n">
        <v>27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03</v>
      </c>
      <c r="B1" s="2" t="s">
        <v>2</v>
      </c>
      <c r="C1" s="2" t="s">
        <v>23</v>
      </c>
    </row>
    <row r="2" spans="1:3">
      <c r="A2" s="3" t="s">
        <v>162</v>
      </c>
    </row>
    <row r="3" spans="1:3">
      <c r="A3" s="4" t="s">
        <v>304</v>
      </c>
      <c r="B3" s="7" t="n">
        <v>7245418</v>
      </c>
      <c r="C3" s="7" t="n">
        <v>7197227</v>
      </c>
    </row>
    <row r="4" spans="1:3">
      <c r="A4" s="4" t="s">
        <v>305</v>
      </c>
      <c r="B4" s="5" t="n">
        <v>-3178384</v>
      </c>
      <c r="C4" s="4" t="s">
        <v>49</v>
      </c>
    </row>
    <row r="5" spans="1:3">
      <c r="A5" s="4" t="s">
        <v>306</v>
      </c>
      <c r="B5" s="5" t="n">
        <v>-12877</v>
      </c>
      <c r="C5" s="5" t="n">
        <v>-2342138</v>
      </c>
    </row>
    <row r="6" spans="1:3">
      <c r="A6" s="4" t="s">
        <v>307</v>
      </c>
      <c r="B6" s="4" t="s">
        <v>49</v>
      </c>
      <c r="C6" s="5" t="n">
        <v>-332640</v>
      </c>
    </row>
    <row r="7" spans="1:3">
      <c r="A7" s="4" t="s">
        <v>308</v>
      </c>
      <c r="B7" s="4" t="s">
        <v>49</v>
      </c>
      <c r="C7" s="5" t="n">
        <v>-360000</v>
      </c>
    </row>
    <row r="8" spans="1:3">
      <c r="A8" s="4" t="s">
        <v>309</v>
      </c>
      <c r="B8" s="5" t="n">
        <v>-10495</v>
      </c>
      <c r="C8" s="5" t="n">
        <v>-423110</v>
      </c>
    </row>
    <row r="9" spans="1:3">
      <c r="A9" s="4" t="s">
        <v>310</v>
      </c>
      <c r="B9" s="4" t="s">
        <v>49</v>
      </c>
      <c r="C9" s="5" t="n">
        <v>-1800</v>
      </c>
    </row>
    <row r="10" spans="1:3">
      <c r="A10" s="4" t="s">
        <v>110</v>
      </c>
      <c r="B10" s="5" t="n">
        <v>996137</v>
      </c>
      <c r="C10" s="5" t="n">
        <v>281304</v>
      </c>
    </row>
    <row r="11" spans="1:3">
      <c r="A11" s="4" t="s">
        <v>311</v>
      </c>
      <c r="B11" s="7" t="n">
        <v>5039799</v>
      </c>
      <c r="C11" s="7" t="n">
        <v>40188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2</v>
      </c>
      <c r="B1" s="2" t="s">
        <v>1</v>
      </c>
      <c r="C1" s="2" t="s">
        <v>250</v>
      </c>
    </row>
    <row r="2" spans="1:3">
      <c r="B2" s="2" t="s">
        <v>2</v>
      </c>
      <c r="C2" s="2" t="s">
        <v>23</v>
      </c>
    </row>
    <row r="3" spans="1:3">
      <c r="A3" s="3" t="s">
        <v>165</v>
      </c>
    </row>
    <row r="4" spans="1:3">
      <c r="A4" s="4" t="s">
        <v>251</v>
      </c>
      <c r="B4" s="7" t="n">
        <v>3311580</v>
      </c>
      <c r="C4" s="7" t="n">
        <v>239748</v>
      </c>
    </row>
    <row r="5" spans="1:3">
      <c r="A5" s="4" t="s">
        <v>313</v>
      </c>
      <c r="B5" s="5" t="n">
        <v>12877</v>
      </c>
      <c r="C5" s="5" t="n">
        <v>2342138</v>
      </c>
    </row>
    <row r="6" spans="1:3">
      <c r="A6" s="4" t="s">
        <v>314</v>
      </c>
      <c r="B6" s="4" t="s">
        <v>49</v>
      </c>
      <c r="C6" s="5" t="n">
        <v>2231865</v>
      </c>
    </row>
    <row r="7" spans="1:3">
      <c r="A7" s="4" t="s">
        <v>315</v>
      </c>
      <c r="B7" s="5" t="n">
        <v>286094</v>
      </c>
      <c r="C7" s="4" t="s">
        <v>49</v>
      </c>
    </row>
    <row r="8" spans="1:3">
      <c r="A8" s="4" t="s">
        <v>93</v>
      </c>
      <c r="B8" s="4" t="s">
        <v>49</v>
      </c>
      <c r="C8" s="4" t="s">
        <v>49</v>
      </c>
    </row>
    <row r="9" spans="1:3">
      <c r="A9" s="4" t="s">
        <v>316</v>
      </c>
      <c r="B9" s="5" t="n">
        <v>-1503006</v>
      </c>
      <c r="C9" s="5" t="n">
        <v>-1509401</v>
      </c>
    </row>
    <row r="10" spans="1:3">
      <c r="A10" s="4" t="s">
        <v>317</v>
      </c>
      <c r="B10" s="4" t="s">
        <v>49</v>
      </c>
      <c r="C10" s="5" t="n">
        <v>9298</v>
      </c>
    </row>
    <row r="11" spans="1:3">
      <c r="A11" s="4" t="s">
        <v>318</v>
      </c>
      <c r="B11" s="5" t="n">
        <v>-4474</v>
      </c>
      <c r="C11" s="5" t="n">
        <v>-2068</v>
      </c>
    </row>
    <row r="12" spans="1:3">
      <c r="A12" s="4" t="s">
        <v>319</v>
      </c>
      <c r="B12" s="7" t="n">
        <v>2103071</v>
      </c>
      <c r="C12" s="7" t="n">
        <v>33115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5"/>
  </cols>
  <sheetData>
    <row r="1" spans="1:2">
      <c r="A1" s="1" t="s">
        <v>320</v>
      </c>
      <c r="B1" s="2" t="s">
        <v>1</v>
      </c>
    </row>
    <row r="2" spans="1:2">
      <c r="B2" s="2" t="s">
        <v>2</v>
      </c>
    </row>
    <row r="3" spans="1:2">
      <c r="A3" s="4" t="s">
        <v>321</v>
      </c>
    </row>
    <row r="4" spans="1:2">
      <c r="A4" s="3" t="s">
        <v>322</v>
      </c>
    </row>
    <row r="5" spans="1:2">
      <c r="A5" s="4" t="s">
        <v>323</v>
      </c>
      <c r="B5" s="4" t="s">
        <v>324</v>
      </c>
    </row>
    <row r="6" spans="1:2">
      <c r="A6" s="4" t="s">
        <v>325</v>
      </c>
    </row>
    <row r="7" spans="1:2">
      <c r="A7" s="3" t="s">
        <v>322</v>
      </c>
    </row>
    <row r="8" spans="1:2">
      <c r="A8" s="4" t="s">
        <v>326</v>
      </c>
      <c r="B8" s="10" t="n">
        <v>0.02</v>
      </c>
    </row>
    <row r="9" spans="1:2">
      <c r="A9" s="4" t="s">
        <v>327</v>
      </c>
      <c r="B9" s="4" t="s">
        <v>328</v>
      </c>
    </row>
    <row r="10" spans="1:2">
      <c r="A10" s="4" t="s">
        <v>329</v>
      </c>
      <c r="B10" s="4" t="s">
        <v>330</v>
      </c>
    </row>
    <row r="11" spans="1:2">
      <c r="A11" s="4" t="s">
        <v>331</v>
      </c>
      <c r="B11" s="4" t="s">
        <v>332</v>
      </c>
    </row>
    <row r="12" spans="1:2">
      <c r="A12" s="4" t="s">
        <v>333</v>
      </c>
    </row>
    <row r="13" spans="1:2">
      <c r="A13" s="3" t="s">
        <v>322</v>
      </c>
    </row>
    <row r="14" spans="1:2">
      <c r="A14" s="4" t="s">
        <v>326</v>
      </c>
      <c r="B14" s="10" t="n">
        <v>0.04</v>
      </c>
    </row>
    <row r="15" spans="1:2">
      <c r="A15" s="4" t="s">
        <v>327</v>
      </c>
      <c r="B15" s="4" t="s">
        <v>334</v>
      </c>
    </row>
    <row r="16" spans="1:2">
      <c r="A16" s="4" t="s">
        <v>329</v>
      </c>
      <c r="B16" s="4" t="s">
        <v>335</v>
      </c>
    </row>
    <row r="17" spans="1:2">
      <c r="A17" s="4" t="s">
        <v>331</v>
      </c>
      <c r="B17" s="4" t="s">
        <v>336</v>
      </c>
    </row>
    <row r="18" spans="1:2">
      <c r="A18" s="4" t="s">
        <v>337</v>
      </c>
    </row>
    <row r="19" spans="1:2">
      <c r="A19" s="3" t="s">
        <v>322</v>
      </c>
    </row>
    <row r="20" spans="1:2">
      <c r="A20" s="4" t="s">
        <v>323</v>
      </c>
      <c r="B20" s="4" t="s">
        <v>324</v>
      </c>
    </row>
    <row r="21" spans="1:2">
      <c r="A21" s="4" t="s">
        <v>338</v>
      </c>
    </row>
    <row r="22" spans="1:2">
      <c r="A22" s="3" t="s">
        <v>322</v>
      </c>
    </row>
    <row r="23" spans="1:2">
      <c r="A23" s="4" t="s">
        <v>326</v>
      </c>
      <c r="B23" s="10" t="n">
        <v>0.02</v>
      </c>
    </row>
    <row r="24" spans="1:2">
      <c r="A24" s="4" t="s">
        <v>327</v>
      </c>
      <c r="B24" s="4" t="s">
        <v>339</v>
      </c>
    </row>
    <row r="25" spans="1:2">
      <c r="A25" s="4" t="s">
        <v>329</v>
      </c>
      <c r="B25" s="4" t="s">
        <v>340</v>
      </c>
    </row>
    <row r="26" spans="1:2">
      <c r="A26" s="4" t="s">
        <v>331</v>
      </c>
      <c r="B26" s="4" t="s">
        <v>341</v>
      </c>
    </row>
    <row r="27" spans="1:2">
      <c r="A27" s="4" t="s">
        <v>342</v>
      </c>
    </row>
    <row r="28" spans="1:2">
      <c r="A28" s="3" t="s">
        <v>322</v>
      </c>
    </row>
    <row r="29" spans="1:2">
      <c r="A29" s="4" t="s">
        <v>326</v>
      </c>
      <c r="B29" s="10" t="n">
        <v>0.04</v>
      </c>
    </row>
    <row r="30" spans="1:2">
      <c r="A30" s="4" t="s">
        <v>327</v>
      </c>
      <c r="B30" s="4" t="s">
        <v>343</v>
      </c>
    </row>
    <row r="31" spans="1:2">
      <c r="A31" s="4" t="s">
        <v>329</v>
      </c>
      <c r="B31" s="4" t="s">
        <v>344</v>
      </c>
    </row>
    <row r="32" spans="1:2">
      <c r="A32" s="4" t="s">
        <v>331</v>
      </c>
      <c r="B32"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75</v>
      </c>
      <c r="D1" s="2" t="s">
        <v>1</v>
      </c>
    </row>
    <row r="2" spans="1:5">
      <c r="B2" s="2" t="s">
        <v>2</v>
      </c>
      <c r="C2" s="2" t="s">
        <v>76</v>
      </c>
      <c r="D2" s="2" t="s">
        <v>2</v>
      </c>
      <c r="E2" s="2" t="s">
        <v>76</v>
      </c>
    </row>
    <row r="3" spans="1:5">
      <c r="A3" s="3" t="s">
        <v>347</v>
      </c>
    </row>
    <row r="4" spans="1:5">
      <c r="A4" s="4" t="s">
        <v>283</v>
      </c>
      <c r="B4" s="4" t="s">
        <v>49</v>
      </c>
      <c r="C4" s="7" t="n">
        <v>48112</v>
      </c>
      <c r="D4" s="7" t="n">
        <v>61939</v>
      </c>
      <c r="E4" s="7" t="n">
        <v>-227130</v>
      </c>
    </row>
    <row r="5" spans="1:5">
      <c r="A5" s="4" t="s">
        <v>58</v>
      </c>
    </row>
    <row r="6" spans="1:5">
      <c r="A6" s="3" t="s">
        <v>347</v>
      </c>
    </row>
    <row r="7" spans="1:5">
      <c r="A7" s="4" t="s">
        <v>348</v>
      </c>
      <c r="D7" s="5" t="n">
        <v>2543632</v>
      </c>
    </row>
    <row r="8" spans="1:5">
      <c r="A8" s="4" t="s">
        <v>289</v>
      </c>
    </row>
    <row r="9" spans="1:5">
      <c r="A9" s="3" t="s">
        <v>347</v>
      </c>
    </row>
    <row r="10" spans="1:5">
      <c r="A10" s="4" t="s">
        <v>349</v>
      </c>
      <c r="D10" s="7" t="n">
        <v>8681</v>
      </c>
    </row>
    <row r="11" spans="1:5">
      <c r="A11" s="4" t="s">
        <v>290</v>
      </c>
      <c r="D11" s="5" t="n">
        <v>12500</v>
      </c>
    </row>
    <row r="12" spans="1:5">
      <c r="A12" s="4" t="s">
        <v>291</v>
      </c>
      <c r="D12" s="7" t="n">
        <v>5400</v>
      </c>
    </row>
    <row r="13" spans="1:5">
      <c r="A13" s="4" t="s">
        <v>292</v>
      </c>
      <c r="D13" s="5" t="n">
        <v>447500</v>
      </c>
    </row>
    <row r="14" spans="1:5">
      <c r="A14" s="4" t="s">
        <v>283</v>
      </c>
      <c r="D14" s="7" t="n">
        <v>9219</v>
      </c>
    </row>
    <row r="15" spans="1:5">
      <c r="A15" s="4" t="s">
        <v>293</v>
      </c>
    </row>
    <row r="16" spans="1:5">
      <c r="A16" s="3" t="s">
        <v>347</v>
      </c>
    </row>
    <row r="17" spans="1:5">
      <c r="A17" s="4" t="s">
        <v>290</v>
      </c>
      <c r="D17" s="5" t="n">
        <v>75000</v>
      </c>
    </row>
    <row r="18" spans="1:5">
      <c r="A18" s="4" t="s">
        <v>291</v>
      </c>
      <c r="D18" s="5" t="n">
        <v>27369</v>
      </c>
    </row>
    <row r="19" spans="1:5">
      <c r="A19" s="4" t="s">
        <v>283</v>
      </c>
      <c r="D19" s="7" t="n">
        <v>52720</v>
      </c>
    </row>
    <row r="20" spans="1:5">
      <c r="A20" s="4" t="s">
        <v>350</v>
      </c>
    </row>
    <row r="21" spans="1:5">
      <c r="A21" s="3" t="s">
        <v>347</v>
      </c>
    </row>
    <row r="22" spans="1:5">
      <c r="A22" s="4" t="s">
        <v>351</v>
      </c>
      <c r="D22" s="5" t="n">
        <v>13600000</v>
      </c>
    </row>
    <row r="23" spans="1:5">
      <c r="A23" s="4" t="s">
        <v>352</v>
      </c>
      <c r="D23" s="7" t="n">
        <v>301631</v>
      </c>
    </row>
    <row r="24" spans="1:5">
      <c r="A24" s="4" t="s">
        <v>353</v>
      </c>
      <c r="D24" s="5" t="n">
        <v>2543632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3</v>
      </c>
    </row>
    <row r="2" spans="1:3">
      <c r="A2" s="3" t="s">
        <v>167</v>
      </c>
    </row>
    <row r="3" spans="1:3">
      <c r="A3" s="4" t="s">
        <v>355</v>
      </c>
      <c r="B3" s="5" t="n">
        <v>1750000</v>
      </c>
      <c r="C3" s="5" t="n">
        <v>2275000</v>
      </c>
    </row>
    <row r="4" spans="1:3">
      <c r="A4" s="4" t="s">
        <v>356</v>
      </c>
      <c r="B4" s="5" t="n">
        <v>15006050</v>
      </c>
      <c r="C4" s="5" t="n">
        <v>6286050</v>
      </c>
    </row>
    <row r="5" spans="1:3">
      <c r="A5" s="4" t="s">
        <v>357</v>
      </c>
      <c r="B5" s="5" t="n">
        <v>878639</v>
      </c>
      <c r="C5" s="5" t="n">
        <v>878639</v>
      </c>
    </row>
    <row r="6" spans="1:3">
      <c r="A6" s="4" t="s">
        <v>358</v>
      </c>
      <c r="B6" s="5" t="n">
        <v>82044192</v>
      </c>
      <c r="C6" s="5" t="n">
        <v>104315160</v>
      </c>
    </row>
    <row r="7" spans="1:3">
      <c r="A7" s="4" t="s">
        <v>359</v>
      </c>
      <c r="B7" s="5" t="n">
        <v>34500000</v>
      </c>
      <c r="C7" s="5" t="n">
        <v>34500000</v>
      </c>
    </row>
    <row r="8" spans="1:3">
      <c r="A8" s="4" t="s">
        <v>360</v>
      </c>
      <c r="B8" s="5" t="n">
        <v>33600000</v>
      </c>
      <c r="C8" s="5" t="n">
        <v>33600000</v>
      </c>
    </row>
    <row r="9" spans="1:3">
      <c r="A9" s="4" t="s">
        <v>361</v>
      </c>
      <c r="B9" s="5" t="n">
        <v>175856500</v>
      </c>
      <c r="C9" s="5" t="n">
        <v>169175000</v>
      </c>
    </row>
    <row r="10" spans="1:3">
      <c r="A10" s="4" t="s">
        <v>362</v>
      </c>
      <c r="B10" s="5" t="n">
        <v>343635381</v>
      </c>
      <c r="C10" s="5" t="n">
        <v>3510298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75</v>
      </c>
      <c r="D1" s="2" t="s">
        <v>1</v>
      </c>
    </row>
    <row r="2" spans="1:5">
      <c r="B2" s="2" t="s">
        <v>2</v>
      </c>
      <c r="C2" s="2" t="s">
        <v>76</v>
      </c>
      <c r="D2" s="2" t="s">
        <v>2</v>
      </c>
      <c r="E2" s="2" t="s">
        <v>76</v>
      </c>
    </row>
    <row r="3" spans="1:5">
      <c r="A3" s="3" t="s">
        <v>347</v>
      </c>
    </row>
    <row r="4" spans="1:5">
      <c r="A4" s="4" t="s">
        <v>283</v>
      </c>
      <c r="B4" s="4" t="s">
        <v>49</v>
      </c>
      <c r="C4" s="7" t="n">
        <v>48112</v>
      </c>
      <c r="D4" s="7" t="n">
        <v>61939</v>
      </c>
      <c r="E4" s="7" t="n">
        <v>-227130</v>
      </c>
    </row>
    <row r="5" spans="1:5">
      <c r="A5" s="4" t="s">
        <v>364</v>
      </c>
    </row>
    <row r="6" spans="1:5">
      <c r="A6" s="3" t="s">
        <v>347</v>
      </c>
    </row>
    <row r="7" spans="1:5">
      <c r="A7" s="4" t="s">
        <v>351</v>
      </c>
      <c r="D7" s="5" t="n">
        <v>60612</v>
      </c>
    </row>
    <row r="8" spans="1:5">
      <c r="A8" s="4" t="s">
        <v>352</v>
      </c>
      <c r="D8" s="7" t="n">
        <v>8220</v>
      </c>
    </row>
    <row r="9" spans="1:5">
      <c r="A9" s="4" t="s">
        <v>293</v>
      </c>
    </row>
    <row r="10" spans="1:5">
      <c r="A10" s="3" t="s">
        <v>347</v>
      </c>
    </row>
    <row r="11" spans="1:5">
      <c r="A11" s="4" t="s">
        <v>365</v>
      </c>
      <c r="D11" s="5" t="n">
        <v>255923</v>
      </c>
    </row>
    <row r="12" spans="1:5">
      <c r="A12" s="4" t="s">
        <v>366</v>
      </c>
      <c r="D12" s="7" t="n">
        <v>49649</v>
      </c>
    </row>
    <row r="13" spans="1:5">
      <c r="A13" s="4" t="s">
        <v>290</v>
      </c>
      <c r="D13" s="5" t="n">
        <v>75000</v>
      </c>
    </row>
    <row r="14" spans="1:5">
      <c r="A14" s="4" t="s">
        <v>291</v>
      </c>
      <c r="D14" s="5" t="n">
        <v>27369</v>
      </c>
    </row>
    <row r="15" spans="1:5">
      <c r="A15" s="4" t="s">
        <v>283</v>
      </c>
      <c r="D15" s="7" t="n">
        <v>5272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67</v>
      </c>
      <c r="B1" s="2" t="s">
        <v>1</v>
      </c>
      <c r="C1" s="2" t="s">
        <v>250</v>
      </c>
    </row>
    <row r="2" spans="1:3">
      <c r="B2" s="2" t="s">
        <v>2</v>
      </c>
      <c r="C2" s="2" t="s">
        <v>23</v>
      </c>
    </row>
    <row r="3" spans="1:3">
      <c r="A3" s="3" t="s">
        <v>368</v>
      </c>
    </row>
    <row r="4" spans="1:3">
      <c r="A4" s="4" t="s">
        <v>369</v>
      </c>
      <c r="B4" s="5" t="n">
        <v>2275000</v>
      </c>
    </row>
    <row r="5" spans="1:3">
      <c r="A5" s="4" t="s">
        <v>370</v>
      </c>
      <c r="B5" s="4" t="s">
        <v>49</v>
      </c>
    </row>
    <row r="6" spans="1:3">
      <c r="A6" s="4" t="s">
        <v>371</v>
      </c>
      <c r="B6" s="4" t="s">
        <v>49</v>
      </c>
    </row>
    <row r="7" spans="1:3">
      <c r="A7" s="4" t="s">
        <v>372</v>
      </c>
      <c r="B7" s="4" t="s">
        <v>49</v>
      </c>
    </row>
    <row r="8" spans="1:3">
      <c r="A8" s="4" t="s">
        <v>373</v>
      </c>
      <c r="B8" s="5" t="n">
        <v>2275000</v>
      </c>
      <c r="C8" s="5" t="n">
        <v>2275000</v>
      </c>
    </row>
    <row r="9" spans="1:3">
      <c r="A9" s="4" t="s">
        <v>374</v>
      </c>
      <c r="B9" s="9" t="n">
        <v>0.46</v>
      </c>
      <c r="C9" s="9" t="n">
        <v>0.46</v>
      </c>
    </row>
    <row r="10" spans="1:3">
      <c r="A10" s="4" t="s">
        <v>370</v>
      </c>
      <c r="B10" s="4" t="s">
        <v>49</v>
      </c>
    </row>
    <row r="11" spans="1:3">
      <c r="A11" s="4" t="s">
        <v>371</v>
      </c>
      <c r="B11" s="4" t="s">
        <v>49</v>
      </c>
    </row>
    <row r="12" spans="1:3">
      <c r="A12" s="4" t="s">
        <v>372</v>
      </c>
      <c r="B12" s="4" t="s">
        <v>49</v>
      </c>
    </row>
    <row r="13" spans="1:3">
      <c r="A13" s="4" t="s">
        <v>375</v>
      </c>
      <c r="B13" s="4" t="s">
        <v>376</v>
      </c>
      <c r="C13" s="9" t="n">
        <v>0.46</v>
      </c>
    </row>
    <row r="14" spans="1:3">
      <c r="A14" s="4" t="s">
        <v>377</v>
      </c>
      <c r="B14" s="4" t="s">
        <v>378</v>
      </c>
      <c r="C14" s="4" t="s">
        <v>379</v>
      </c>
    </row>
    <row r="15" spans="1:3">
      <c r="A15" s="4" t="s">
        <v>380</v>
      </c>
      <c r="B15" s="4" t="s">
        <v>378</v>
      </c>
    </row>
    <row r="16" spans="1:3">
      <c r="A16" s="4" t="s">
        <v>381</v>
      </c>
      <c r="B16" s="4" t="s">
        <v>49</v>
      </c>
      <c r="C16" s="4" t="s">
        <v>49</v>
      </c>
    </row>
    <row r="17" spans="1:3">
      <c r="A17" s="4" t="s">
        <v>382</v>
      </c>
      <c r="B17" s="4" t="s">
        <v>49</v>
      </c>
      <c r="C17" s="4" t="s">
        <v>49</v>
      </c>
    </row>
    <row r="18" spans="1:3">
      <c r="A18" s="4" t="s">
        <v>383</v>
      </c>
      <c r="B18" s="5" t="n">
        <v>2275000</v>
      </c>
    </row>
    <row r="19" spans="1:3">
      <c r="A19" s="4" t="s">
        <v>384</v>
      </c>
      <c r="B19" s="9" t="n">
        <v>0.46</v>
      </c>
    </row>
    <row r="20" spans="1:3">
      <c r="A20" s="4" t="s">
        <v>385</v>
      </c>
      <c r="B20" s="4" t="s">
        <v>49</v>
      </c>
    </row>
    <row r="21" spans="1:3">
      <c r="A21" s="4" t="s">
        <v>386</v>
      </c>
      <c r="B21" s="4" t="s">
        <v>49</v>
      </c>
    </row>
    <row r="22" spans="1:3">
      <c r="A22" s="4" t="s">
        <v>387</v>
      </c>
    </row>
    <row r="23" spans="1:3">
      <c r="A23" s="3" t="s">
        <v>368</v>
      </c>
    </row>
    <row r="24" spans="1:3">
      <c r="A24" s="4" t="s">
        <v>373</v>
      </c>
      <c r="B24" s="5" t="n">
        <v>1750000</v>
      </c>
    </row>
    <row r="25" spans="1:3">
      <c r="A25" s="4" t="s">
        <v>383</v>
      </c>
      <c r="B25" s="5" t="n">
        <v>175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88</v>
      </c>
      <c r="B1" s="2" t="s">
        <v>1</v>
      </c>
    </row>
    <row r="2" spans="1:3">
      <c r="B2" s="2" t="s">
        <v>2</v>
      </c>
      <c r="C2" s="2" t="s">
        <v>76</v>
      </c>
    </row>
    <row r="3" spans="1:3">
      <c r="A3" s="3" t="s">
        <v>389</v>
      </c>
    </row>
    <row r="4" spans="1:3">
      <c r="A4" s="4" t="s">
        <v>118</v>
      </c>
      <c r="B4" s="7" t="n">
        <v>286094</v>
      </c>
      <c r="C4" s="4" t="s">
        <v>49</v>
      </c>
    </row>
    <row r="5" spans="1:3">
      <c r="A5" s="4" t="s">
        <v>390</v>
      </c>
    </row>
    <row r="6" spans="1:3">
      <c r="A6" s="3" t="s">
        <v>391</v>
      </c>
    </row>
    <row r="7" spans="1:3">
      <c r="A7" s="4" t="s">
        <v>392</v>
      </c>
      <c r="B7" s="5" t="n">
        <v>6286050</v>
      </c>
    </row>
    <row r="8" spans="1:3">
      <c r="A8" s="4" t="s">
        <v>393</v>
      </c>
      <c r="B8" s="4" t="s">
        <v>49</v>
      </c>
    </row>
    <row r="9" spans="1:3">
      <c r="A9" s="4" t="s">
        <v>394</v>
      </c>
      <c r="B9" s="5" t="n">
        <v>9200000</v>
      </c>
    </row>
    <row r="10" spans="1:3">
      <c r="A10" s="4" t="s">
        <v>371</v>
      </c>
      <c r="B10" s="4" t="s">
        <v>49</v>
      </c>
    </row>
    <row r="11" spans="1:3">
      <c r="A11" s="4" t="s">
        <v>395</v>
      </c>
      <c r="B11" s="5" t="n">
        <v>-480000</v>
      </c>
    </row>
    <row r="12" spans="1:3">
      <c r="A12" s="4" t="s">
        <v>396</v>
      </c>
      <c r="B12" s="5" t="n">
        <v>15006050</v>
      </c>
    </row>
    <row r="13" spans="1:3">
      <c r="A13" s="3" t="s">
        <v>389</v>
      </c>
    </row>
    <row r="14" spans="1:3">
      <c r="A14" s="4" t="s">
        <v>397</v>
      </c>
      <c r="B14" s="9" t="n">
        <v>0.33</v>
      </c>
    </row>
    <row r="15" spans="1:3">
      <c r="A15" s="4" t="s">
        <v>393</v>
      </c>
      <c r="B15" s="4" t="s">
        <v>49</v>
      </c>
    </row>
    <row r="16" spans="1:3">
      <c r="A16" s="4" t="s">
        <v>394</v>
      </c>
      <c r="B16" s="10" t="n">
        <v>0.02</v>
      </c>
    </row>
    <row r="17" spans="1:3">
      <c r="A17" s="4" t="s">
        <v>371</v>
      </c>
      <c r="B17" s="4" t="s">
        <v>49</v>
      </c>
    </row>
    <row r="18" spans="1:3">
      <c r="A18" s="4" t="s">
        <v>395</v>
      </c>
      <c r="B18" s="10" t="n">
        <v>0.8</v>
      </c>
    </row>
    <row r="19" spans="1:3">
      <c r="A19" s="4" t="s">
        <v>398</v>
      </c>
      <c r="B19" s="9" t="n">
        <v>0.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399</v>
      </c>
      <c r="B1" s="2" t="s">
        <v>1</v>
      </c>
    </row>
    <row r="2" spans="1:2">
      <c r="B2" s="2" t="s">
        <v>400</v>
      </c>
    </row>
    <row r="3" spans="1:2">
      <c r="A3" s="3" t="s">
        <v>401</v>
      </c>
    </row>
    <row r="4" spans="1:2">
      <c r="A4" s="4" t="s">
        <v>402</v>
      </c>
      <c r="B4" s="9" t="n">
        <v>0.02</v>
      </c>
    </row>
    <row r="5" spans="1:2">
      <c r="A5" s="4" t="s">
        <v>403</v>
      </c>
      <c r="B5" s="9" t="n">
        <v>0.8</v>
      </c>
    </row>
    <row r="6" spans="1:2">
      <c r="A6" s="4" t="s">
        <v>404</v>
      </c>
      <c r="B6" s="5" t="n">
        <v>15006050</v>
      </c>
    </row>
    <row r="7" spans="1:2">
      <c r="A7" s="4" t="s">
        <v>405</v>
      </c>
      <c r="B7" s="4" t="s">
        <v>406</v>
      </c>
    </row>
    <row r="8" spans="1:2">
      <c r="A8" s="4" t="s">
        <v>407</v>
      </c>
      <c r="B8" s="9" t="n">
        <v>0.15</v>
      </c>
    </row>
    <row r="9" spans="1:2">
      <c r="A9" s="4" t="s">
        <v>408</v>
      </c>
      <c r="B9" s="5" t="n">
        <v>15006050</v>
      </c>
    </row>
    <row r="10" spans="1:2">
      <c r="A10" s="4" t="s">
        <v>409</v>
      </c>
      <c r="B10" s="9" t="n">
        <v>0.15</v>
      </c>
    </row>
    <row r="11" spans="1:2">
      <c r="A11" s="4" t="s">
        <v>410</v>
      </c>
      <c r="B11" s="4" t="s">
        <v>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782059</v>
      </c>
      <c r="C4" s="7" t="n">
        <v>779842</v>
      </c>
      <c r="D4" s="7" t="n">
        <v>1792724</v>
      </c>
      <c r="E4" s="7" t="n">
        <v>1352139</v>
      </c>
    </row>
    <row r="5" spans="1:5">
      <c r="A5" s="4" t="s">
        <v>79</v>
      </c>
      <c r="B5" s="4" t="s">
        <v>49</v>
      </c>
      <c r="C5" s="5" t="n">
        <v>104819</v>
      </c>
      <c r="D5" s="4" t="s">
        <v>49</v>
      </c>
      <c r="E5" s="5" t="n">
        <v>206250</v>
      </c>
    </row>
    <row r="6" spans="1:5">
      <c r="A6" s="4" t="s">
        <v>80</v>
      </c>
      <c r="B6" s="5" t="n">
        <v>45750</v>
      </c>
      <c r="C6" s="5" t="n">
        <v>47476</v>
      </c>
      <c r="D6" s="5" t="n">
        <v>84251</v>
      </c>
      <c r="E6" s="5" t="n">
        <v>95410</v>
      </c>
    </row>
    <row r="7" spans="1:5">
      <c r="A7" s="4" t="s">
        <v>81</v>
      </c>
      <c r="B7" s="5" t="n">
        <v>827809</v>
      </c>
      <c r="C7" s="5" t="n">
        <v>932137</v>
      </c>
      <c r="D7" s="5" t="n">
        <v>1876975</v>
      </c>
      <c r="E7" s="5" t="n">
        <v>1653799</v>
      </c>
    </row>
    <row r="8" spans="1:5">
      <c r="A8" s="4" t="s">
        <v>82</v>
      </c>
      <c r="B8" s="5" t="n">
        <v>608828</v>
      </c>
      <c r="C8" s="5" t="n">
        <v>831777</v>
      </c>
      <c r="D8" s="5" t="n">
        <v>1407544</v>
      </c>
      <c r="E8" s="5" t="n">
        <v>1229127</v>
      </c>
    </row>
    <row r="9" spans="1:5">
      <c r="A9" s="4" t="s">
        <v>83</v>
      </c>
      <c r="B9" s="5" t="n">
        <v>218981</v>
      </c>
      <c r="C9" s="5" t="n">
        <v>100360</v>
      </c>
      <c r="D9" s="5" t="n">
        <v>469431</v>
      </c>
      <c r="E9" s="5" t="n">
        <v>424672</v>
      </c>
    </row>
    <row r="10" spans="1:5">
      <c r="A10" s="3" t="s">
        <v>84</v>
      </c>
    </row>
    <row r="11" spans="1:5">
      <c r="A11" s="4" t="s">
        <v>85</v>
      </c>
      <c r="B11" s="5" t="n">
        <v>1155676</v>
      </c>
      <c r="C11" s="5" t="n">
        <v>942602</v>
      </c>
      <c r="D11" s="5" t="n">
        <v>2242601</v>
      </c>
      <c r="E11" s="5" t="n">
        <v>1635824</v>
      </c>
    </row>
    <row r="12" spans="1:5">
      <c r="A12" s="4" t="s">
        <v>86</v>
      </c>
      <c r="B12" s="5" t="n">
        <v>29843</v>
      </c>
      <c r="C12" s="5" t="n">
        <v>28913</v>
      </c>
      <c r="D12" s="5" t="n">
        <v>66663</v>
      </c>
      <c r="E12" s="5" t="n">
        <v>47162</v>
      </c>
    </row>
    <row r="13" spans="1:5">
      <c r="A13" s="4" t="s">
        <v>87</v>
      </c>
      <c r="B13" s="5" t="n">
        <v>1185519</v>
      </c>
      <c r="C13" s="5" t="n">
        <v>971515</v>
      </c>
      <c r="D13" s="5" t="n">
        <v>2309264</v>
      </c>
      <c r="E13" s="5" t="n">
        <v>1682986</v>
      </c>
    </row>
    <row r="14" spans="1:5">
      <c r="A14" s="4" t="s">
        <v>88</v>
      </c>
      <c r="B14" s="5" t="n">
        <v>-966538</v>
      </c>
      <c r="C14" s="5" t="n">
        <v>-871155</v>
      </c>
      <c r="D14" s="5" t="n">
        <v>-1839833</v>
      </c>
      <c r="E14" s="5" t="n">
        <v>-1258314</v>
      </c>
    </row>
    <row r="15" spans="1:5">
      <c r="A15" s="3" t="s">
        <v>89</v>
      </c>
    </row>
    <row r="16" spans="1:5">
      <c r="A16" s="4" t="s">
        <v>90</v>
      </c>
      <c r="B16" s="5" t="n">
        <v>-714376</v>
      </c>
      <c r="C16" s="5" t="n">
        <v>-24036</v>
      </c>
      <c r="D16" s="5" t="n">
        <v>-1389150</v>
      </c>
      <c r="E16" s="5" t="n">
        <v>-124696</v>
      </c>
    </row>
    <row r="17" spans="1:5">
      <c r="A17" s="4" t="s">
        <v>91</v>
      </c>
      <c r="B17" s="4" t="s">
        <v>49</v>
      </c>
      <c r="C17" s="5" t="n">
        <v>48112</v>
      </c>
      <c r="D17" s="5" t="n">
        <v>61939</v>
      </c>
      <c r="E17" s="5" t="n">
        <v>-227130</v>
      </c>
    </row>
    <row r="18" spans="1:5">
      <c r="A18" s="4" t="s">
        <v>92</v>
      </c>
      <c r="B18" s="5" t="n">
        <v>510364</v>
      </c>
      <c r="C18" s="5" t="n">
        <v>56714</v>
      </c>
      <c r="D18" s="5" t="n">
        <v>1507480</v>
      </c>
      <c r="E18" s="5" t="n">
        <v>179361</v>
      </c>
    </row>
    <row r="19" spans="1:5">
      <c r="A19" s="4" t="s">
        <v>93</v>
      </c>
      <c r="B19" s="4" t="s">
        <v>49</v>
      </c>
      <c r="C19" s="5" t="n">
        <v>-654913</v>
      </c>
      <c r="D19" s="4" t="s">
        <v>49</v>
      </c>
      <c r="E19" s="5" t="n">
        <v>-654913</v>
      </c>
    </row>
    <row r="20" spans="1:5">
      <c r="A20" s="4" t="s">
        <v>94</v>
      </c>
      <c r="B20" s="5" t="n">
        <v>-204012</v>
      </c>
      <c r="C20" s="5" t="n">
        <v>-574123</v>
      </c>
      <c r="D20" s="5" t="n">
        <v>180269</v>
      </c>
      <c r="E20" s="5" t="n">
        <v>-827378</v>
      </c>
    </row>
    <row r="21" spans="1:5">
      <c r="A21" s="4" t="s">
        <v>95</v>
      </c>
      <c r="B21" s="5" t="n">
        <v>-1170550</v>
      </c>
      <c r="C21" s="5" t="n">
        <v>-1445278</v>
      </c>
      <c r="D21" s="5" t="n">
        <v>-1659564</v>
      </c>
      <c r="E21" s="5" t="n">
        <v>-2085692</v>
      </c>
    </row>
    <row r="22" spans="1:5">
      <c r="A22" s="4" t="s">
        <v>96</v>
      </c>
      <c r="B22" s="5" t="n">
        <v>2367</v>
      </c>
      <c r="C22" s="5" t="n">
        <v>30229</v>
      </c>
      <c r="D22" s="5" t="n">
        <v>-1290</v>
      </c>
      <c r="E22" s="5" t="n">
        <v>55431</v>
      </c>
    </row>
    <row r="23" spans="1:5">
      <c r="A23" s="4" t="s">
        <v>97</v>
      </c>
      <c r="B23" s="5" t="n">
        <v>-1172917</v>
      </c>
      <c r="C23" s="5" t="n">
        <v>-1475507</v>
      </c>
      <c r="D23" s="5" t="n">
        <v>-1658274</v>
      </c>
      <c r="E23" s="5" t="n">
        <v>-2141123</v>
      </c>
    </row>
    <row r="24" spans="1:5">
      <c r="A24" s="4" t="s">
        <v>98</v>
      </c>
      <c r="B24" s="4" t="s">
        <v>49</v>
      </c>
      <c r="C24" s="5" t="n">
        <v>-3280151</v>
      </c>
      <c r="D24" s="4" t="s">
        <v>49</v>
      </c>
      <c r="E24" s="5" t="n">
        <v>-3280151</v>
      </c>
    </row>
    <row r="25" spans="1:5">
      <c r="A25" s="4" t="s">
        <v>99</v>
      </c>
      <c r="B25" s="7" t="n">
        <v>-1172917</v>
      </c>
      <c r="C25" s="7" t="n">
        <v>-4755658</v>
      </c>
      <c r="D25" s="7" t="n">
        <v>-1658274</v>
      </c>
      <c r="E25" s="7" t="n">
        <v>-5421274</v>
      </c>
    </row>
    <row r="26" spans="1:5">
      <c r="A26" s="4" t="s">
        <v>100</v>
      </c>
      <c r="B26" s="7" t="n">
        <v>0</v>
      </c>
      <c r="C26" s="9" t="n">
        <v>-0.06</v>
      </c>
      <c r="D26" s="9" t="n">
        <v>-0.01</v>
      </c>
      <c r="E26" s="9" t="n">
        <v>-0.07000000000000001</v>
      </c>
    </row>
    <row r="27" spans="1:5">
      <c r="A27" s="4" t="s">
        <v>101</v>
      </c>
      <c r="B27" s="7" t="n">
        <v>0</v>
      </c>
      <c r="C27" s="9" t="n">
        <v>-0.06</v>
      </c>
      <c r="D27" s="9" t="n">
        <v>-0.01</v>
      </c>
      <c r="E27" s="9" t="n">
        <v>-0.07000000000000001</v>
      </c>
    </row>
    <row r="28" spans="1:5">
      <c r="A28" s="4" t="s">
        <v>102</v>
      </c>
      <c r="B28" s="5" t="n">
        <v>252389321</v>
      </c>
      <c r="C28" s="5" t="n">
        <v>75111600</v>
      </c>
      <c r="D28" s="5" t="n">
        <v>241683446</v>
      </c>
      <c r="E28" s="5" t="n">
        <v>73694560</v>
      </c>
    </row>
    <row r="29" spans="1:5">
      <c r="A29" s="4" t="s">
        <v>103</v>
      </c>
      <c r="B29" s="5" t="n">
        <v>252389321</v>
      </c>
      <c r="C29" s="5" t="n">
        <v>75111600</v>
      </c>
      <c r="D29" s="5" t="n">
        <v>241683446</v>
      </c>
      <c r="E29" s="5" t="n">
        <v>736945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412</v>
      </c>
    </row>
    <row r="2" spans="1:2">
      <c r="A2" s="3" t="s">
        <v>170</v>
      </c>
    </row>
    <row r="3" spans="1:2">
      <c r="A3" s="4" t="s">
        <v>413</v>
      </c>
      <c r="B3" s="4" t="s">
        <v>414</v>
      </c>
    </row>
    <row r="4" spans="1:2">
      <c r="A4" s="4" t="s">
        <v>415</v>
      </c>
      <c r="B4" s="4" t="s">
        <v>416</v>
      </c>
    </row>
    <row r="5" spans="1:2">
      <c r="A5" s="4" t="s">
        <v>417</v>
      </c>
      <c r="B5" s="4" t="s">
        <v>418</v>
      </c>
    </row>
    <row r="6" spans="1:2">
      <c r="A6" s="4" t="s">
        <v>419</v>
      </c>
      <c r="B6" s="7" t="n">
        <v>225000</v>
      </c>
    </row>
    <row r="7" spans="1:2">
      <c r="A7" s="4" t="s">
        <v>420</v>
      </c>
      <c r="B7" s="7" t="n">
        <v>2992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421</v>
      </c>
      <c r="B1" s="2" t="s">
        <v>75</v>
      </c>
      <c r="D1" s="2" t="s">
        <v>1</v>
      </c>
    </row>
    <row r="2" spans="1:5">
      <c r="B2" s="2" t="s">
        <v>2</v>
      </c>
      <c r="C2" s="2" t="s">
        <v>76</v>
      </c>
      <c r="D2" s="2" t="s">
        <v>2</v>
      </c>
      <c r="E2" s="2" t="s">
        <v>76</v>
      </c>
    </row>
    <row r="3" spans="1:5">
      <c r="A3" s="3" t="s">
        <v>422</v>
      </c>
    </row>
    <row r="4" spans="1:5">
      <c r="A4" s="4" t="s">
        <v>423</v>
      </c>
      <c r="B4" s="7" t="n">
        <v>827809</v>
      </c>
      <c r="C4" s="7" t="n">
        <v>932137</v>
      </c>
      <c r="D4" s="7" t="n">
        <v>1876975</v>
      </c>
      <c r="E4" s="7" t="n">
        <v>1653799</v>
      </c>
    </row>
    <row r="5" spans="1:5">
      <c r="A5" s="4" t="s">
        <v>424</v>
      </c>
    </row>
    <row r="6" spans="1:5">
      <c r="A6" s="3" t="s">
        <v>422</v>
      </c>
    </row>
    <row r="7" spans="1:5">
      <c r="A7" s="4" t="s">
        <v>423</v>
      </c>
      <c r="D7" s="7" t="n">
        <v>407460</v>
      </c>
    </row>
    <row r="8" spans="1:5">
      <c r="A8" s="4" t="s">
        <v>425</v>
      </c>
      <c r="D8" s="4" t="s">
        <v>426</v>
      </c>
    </row>
    <row r="9" spans="1:5">
      <c r="A9" s="4" t="s">
        <v>427</v>
      </c>
    </row>
    <row r="10" spans="1:5">
      <c r="A10" s="3" t="s">
        <v>422</v>
      </c>
    </row>
    <row r="11" spans="1:5">
      <c r="A11" s="4" t="s">
        <v>423</v>
      </c>
      <c r="D11" s="7" t="n">
        <v>357000</v>
      </c>
    </row>
    <row r="12" spans="1:5">
      <c r="A12" s="4" t="s">
        <v>425</v>
      </c>
      <c r="D12" s="4" t="s">
        <v>428</v>
      </c>
    </row>
    <row r="13" spans="1:5">
      <c r="A13" s="4" t="s">
        <v>429</v>
      </c>
    </row>
    <row r="14" spans="1:5">
      <c r="A14" s="3" t="s">
        <v>422</v>
      </c>
    </row>
    <row r="15" spans="1:5">
      <c r="A15" s="4" t="s">
        <v>423</v>
      </c>
      <c r="D15" s="7" t="n">
        <v>207961</v>
      </c>
    </row>
    <row r="16" spans="1:5">
      <c r="A16" s="4" t="s">
        <v>425</v>
      </c>
      <c r="D16" s="4" t="s">
        <v>43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431</v>
      </c>
      <c r="B1" s="2" t="s">
        <v>432</v>
      </c>
      <c r="C1" s="2" t="s">
        <v>1</v>
      </c>
    </row>
    <row r="2" spans="1:3">
      <c r="B2" s="2" t="s">
        <v>3</v>
      </c>
      <c r="C2" s="2" t="s">
        <v>2</v>
      </c>
    </row>
    <row r="3" spans="1:3">
      <c r="A3" s="4" t="s">
        <v>58</v>
      </c>
    </row>
    <row r="4" spans="1:3">
      <c r="A4" s="3" t="s">
        <v>433</v>
      </c>
    </row>
    <row r="5" spans="1:3">
      <c r="A5" s="4" t="s">
        <v>348</v>
      </c>
      <c r="C5" s="5" t="n">
        <v>2543632</v>
      </c>
    </row>
    <row r="6" spans="1:3">
      <c r="A6" s="4" t="s">
        <v>350</v>
      </c>
    </row>
    <row r="7" spans="1:3">
      <c r="A7" s="3" t="s">
        <v>433</v>
      </c>
    </row>
    <row r="8" spans="1:3">
      <c r="A8" s="4" t="s">
        <v>353</v>
      </c>
      <c r="C8" s="5" t="n">
        <v>25436320</v>
      </c>
    </row>
    <row r="9" spans="1:3">
      <c r="A9" s="4" t="s">
        <v>351</v>
      </c>
      <c r="C9" s="5" t="n">
        <v>13600000</v>
      </c>
    </row>
    <row r="10" spans="1:3">
      <c r="A10" s="4" t="s">
        <v>352</v>
      </c>
      <c r="C10" s="7" t="n">
        <v>301631</v>
      </c>
    </row>
    <row r="11" spans="1:3">
      <c r="A11" s="4" t="s">
        <v>434</v>
      </c>
    </row>
    <row r="12" spans="1:3">
      <c r="A12" s="3" t="s">
        <v>433</v>
      </c>
    </row>
    <row r="13" spans="1:3">
      <c r="A13" s="4" t="s">
        <v>348</v>
      </c>
      <c r="B13" s="5" t="n">
        <v>2085743</v>
      </c>
    </row>
    <row r="14" spans="1:3">
      <c r="A14" s="4" t="s">
        <v>435</v>
      </c>
    </row>
    <row r="15" spans="1:3">
      <c r="A15" s="3" t="s">
        <v>433</v>
      </c>
    </row>
    <row r="16" spans="1:3">
      <c r="A16" s="4" t="s">
        <v>353</v>
      </c>
      <c r="B16" s="5" t="n">
        <v>20857429</v>
      </c>
    </row>
    <row r="17" spans="1:3">
      <c r="A17" s="4" t="s">
        <v>351</v>
      </c>
      <c r="B17" s="5" t="n">
        <v>250000</v>
      </c>
    </row>
    <row r="18" spans="1:3">
      <c r="A18" s="4" t="s">
        <v>352</v>
      </c>
      <c r="B18" s="7" t="n">
        <v>4350</v>
      </c>
    </row>
    <row r="19" spans="1:3">
      <c r="A19" s="4" t="s">
        <v>436</v>
      </c>
      <c r="B19" s="5" t="n">
        <v>6349206</v>
      </c>
    </row>
    <row r="20" spans="1:3">
      <c r="A20" s="4" t="s">
        <v>437</v>
      </c>
      <c r="B20" s="7" t="n">
        <v>952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6</v>
      </c>
    </row>
    <row r="3" spans="1:3">
      <c r="A3" s="3" t="s">
        <v>105</v>
      </c>
    </row>
    <row r="4" spans="1:3">
      <c r="A4" s="4" t="s">
        <v>106</v>
      </c>
      <c r="B4" s="7" t="n">
        <v>-1659564</v>
      </c>
      <c r="C4" s="7" t="n">
        <v>-2085692</v>
      </c>
    </row>
    <row r="5" spans="1:3">
      <c r="A5" s="3" t="s">
        <v>107</v>
      </c>
    </row>
    <row r="6" spans="1:3">
      <c r="A6" s="4" t="s">
        <v>108</v>
      </c>
      <c r="B6" s="5" t="n">
        <v>1388</v>
      </c>
      <c r="C6" s="5" t="n">
        <v>2367</v>
      </c>
    </row>
    <row r="7" spans="1:3">
      <c r="A7" s="4" t="s">
        <v>109</v>
      </c>
      <c r="B7" s="4" t="s">
        <v>49</v>
      </c>
      <c r="C7" s="5" t="n">
        <v>1577</v>
      </c>
    </row>
    <row r="8" spans="1:3">
      <c r="A8" s="4" t="s">
        <v>110</v>
      </c>
      <c r="B8" s="5" t="n">
        <v>996137</v>
      </c>
      <c r="C8" s="4" t="s">
        <v>49</v>
      </c>
    </row>
    <row r="9" spans="1:3">
      <c r="A9" s="4" t="s">
        <v>111</v>
      </c>
      <c r="B9" s="4" t="s">
        <v>49</v>
      </c>
      <c r="C9" s="5" t="n">
        <v>1196</v>
      </c>
    </row>
    <row r="10" spans="1:3">
      <c r="A10" s="4" t="s">
        <v>112</v>
      </c>
      <c r="B10" s="4" t="s">
        <v>49</v>
      </c>
      <c r="C10" s="5" t="n">
        <v>212958</v>
      </c>
    </row>
    <row r="11" spans="1:3">
      <c r="A11" s="4" t="s">
        <v>113</v>
      </c>
      <c r="B11" s="5" t="n">
        <v>309851</v>
      </c>
      <c r="C11" s="5" t="n">
        <v>50853</v>
      </c>
    </row>
    <row r="12" spans="1:3">
      <c r="A12" s="4" t="s">
        <v>114</v>
      </c>
      <c r="B12" s="4" t="s">
        <v>49</v>
      </c>
      <c r="C12" s="5" t="n">
        <v>120000</v>
      </c>
    </row>
    <row r="13" spans="1:3">
      <c r="A13" s="4" t="s">
        <v>115</v>
      </c>
      <c r="B13" s="4" t="s">
        <v>49</v>
      </c>
      <c r="C13" s="5" t="n">
        <v>520163</v>
      </c>
    </row>
    <row r="14" spans="1:3">
      <c r="A14" s="4" t="s">
        <v>116</v>
      </c>
      <c r="B14" s="4" t="s">
        <v>49</v>
      </c>
      <c r="C14" s="5" t="n">
        <v>134750</v>
      </c>
    </row>
    <row r="15" spans="1:3">
      <c r="A15" s="4" t="s">
        <v>117</v>
      </c>
      <c r="B15" s="5" t="n">
        <v>-1507480</v>
      </c>
      <c r="C15" s="5" t="n">
        <v>-179361</v>
      </c>
    </row>
    <row r="16" spans="1:3">
      <c r="A16" s="4" t="s">
        <v>118</v>
      </c>
      <c r="B16" s="5" t="n">
        <v>286094</v>
      </c>
      <c r="C16" s="4" t="s">
        <v>49</v>
      </c>
    </row>
    <row r="17" spans="1:3">
      <c r="A17" s="4" t="s">
        <v>119</v>
      </c>
      <c r="B17" s="5" t="n">
        <v>-61939</v>
      </c>
      <c r="C17" s="5" t="n">
        <v>107130</v>
      </c>
    </row>
    <row r="18" spans="1:3">
      <c r="A18" s="4" t="s">
        <v>120</v>
      </c>
      <c r="B18" s="4" t="s">
        <v>49</v>
      </c>
      <c r="C18" s="5" t="n">
        <v>-115000</v>
      </c>
    </row>
    <row r="19" spans="1:3">
      <c r="A19" s="3" t="s">
        <v>121</v>
      </c>
    </row>
    <row r="20" spans="1:3">
      <c r="A20" s="4" t="s">
        <v>122</v>
      </c>
      <c r="B20" s="5" t="n">
        <v>-133015</v>
      </c>
      <c r="C20" s="5" t="n">
        <v>-261110</v>
      </c>
    </row>
    <row r="21" spans="1:3">
      <c r="A21" s="4" t="s">
        <v>123</v>
      </c>
      <c r="B21" s="4" t="s">
        <v>49</v>
      </c>
      <c r="C21" s="5" t="n">
        <v>-43670</v>
      </c>
    </row>
    <row r="22" spans="1:3">
      <c r="A22" s="4" t="s">
        <v>27</v>
      </c>
      <c r="B22" s="5" t="n">
        <v>-484788</v>
      </c>
      <c r="C22" s="5" t="n">
        <v>142968</v>
      </c>
    </row>
    <row r="23" spans="1:3">
      <c r="A23" s="4" t="s">
        <v>28</v>
      </c>
      <c r="B23" s="5" t="n">
        <v>70222</v>
      </c>
      <c r="C23" s="5" t="n">
        <v>15267</v>
      </c>
    </row>
    <row r="24" spans="1:3">
      <c r="A24" s="3" t="s">
        <v>124</v>
      </c>
    </row>
    <row r="25" spans="1:3">
      <c r="A25" s="4" t="s">
        <v>37</v>
      </c>
      <c r="B25" s="5" t="n">
        <v>688713</v>
      </c>
      <c r="C25" s="5" t="n">
        <v>145951</v>
      </c>
    </row>
    <row r="26" spans="1:3">
      <c r="A26" s="4" t="s">
        <v>125</v>
      </c>
      <c r="B26" s="4" t="s">
        <v>49</v>
      </c>
      <c r="C26" s="5" t="n">
        <v>5735</v>
      </c>
    </row>
    <row r="27" spans="1:3">
      <c r="A27" s="4" t="s">
        <v>126</v>
      </c>
      <c r="B27" s="5" t="n">
        <v>-24501</v>
      </c>
      <c r="C27" s="5" t="n">
        <v>59763</v>
      </c>
    </row>
    <row r="28" spans="1:3">
      <c r="A28" s="4" t="s">
        <v>127</v>
      </c>
      <c r="B28" s="5" t="n">
        <v>-1518882</v>
      </c>
      <c r="C28" s="5" t="n">
        <v>-1164155</v>
      </c>
    </row>
    <row r="29" spans="1:3">
      <c r="A29" s="3" t="s">
        <v>128</v>
      </c>
    </row>
    <row r="30" spans="1:3">
      <c r="A30" s="4" t="s">
        <v>129</v>
      </c>
      <c r="B30" s="5" t="n">
        <v>-7677</v>
      </c>
      <c r="C30" s="5" t="n">
        <v>-38935</v>
      </c>
    </row>
    <row r="31" spans="1:3">
      <c r="A31" s="4" t="s">
        <v>130</v>
      </c>
      <c r="B31" s="5" t="n">
        <v>-7677</v>
      </c>
      <c r="C31" s="5" t="n">
        <v>-38935</v>
      </c>
    </row>
    <row r="32" spans="1:3">
      <c r="A32" s="3" t="s">
        <v>131</v>
      </c>
    </row>
    <row r="33" spans="1:3">
      <c r="A33" s="4" t="s">
        <v>132</v>
      </c>
      <c r="B33" s="5" t="n">
        <v>435558</v>
      </c>
      <c r="C33" s="5" t="n">
        <v>70000</v>
      </c>
    </row>
    <row r="34" spans="1:3">
      <c r="A34" s="4" t="s">
        <v>133</v>
      </c>
      <c r="B34" s="4" t="s">
        <v>49</v>
      </c>
      <c r="C34" s="5" t="n">
        <v>949800</v>
      </c>
    </row>
    <row r="35" spans="1:3">
      <c r="A35" s="4" t="s">
        <v>134</v>
      </c>
      <c r="B35" s="5" t="n">
        <v>-310362</v>
      </c>
      <c r="C35" s="5" t="n">
        <v>-215380</v>
      </c>
    </row>
    <row r="36" spans="1:3">
      <c r="A36" s="4" t="s">
        <v>135</v>
      </c>
      <c r="B36" s="5" t="n">
        <v>125196</v>
      </c>
      <c r="C36" s="5" t="n">
        <v>804420</v>
      </c>
    </row>
    <row r="37" spans="1:3">
      <c r="A37" s="4" t="s">
        <v>136</v>
      </c>
      <c r="B37" s="5" t="n">
        <v>-1401363</v>
      </c>
      <c r="C37" s="5" t="n">
        <v>-398670</v>
      </c>
    </row>
    <row r="38" spans="1:3">
      <c r="A38" s="4" t="s">
        <v>137</v>
      </c>
      <c r="B38" s="5" t="n">
        <v>1424544</v>
      </c>
      <c r="C38" s="5" t="n">
        <v>611354</v>
      </c>
    </row>
    <row r="39" spans="1:3">
      <c r="A39" s="4" t="s">
        <v>138</v>
      </c>
      <c r="B39" s="5" t="n">
        <v>23181</v>
      </c>
      <c r="C39" s="5" t="n">
        <v>212684</v>
      </c>
    </row>
    <row r="40" spans="1:3">
      <c r="A40" s="3" t="s">
        <v>139</v>
      </c>
    </row>
    <row r="41" spans="1:3">
      <c r="A41" s="4" t="s">
        <v>140</v>
      </c>
      <c r="B41" s="5" t="n">
        <v>62979</v>
      </c>
      <c r="C41" s="4" t="s">
        <v>49</v>
      </c>
    </row>
    <row r="42" spans="1:3">
      <c r="A42" s="4" t="s">
        <v>141</v>
      </c>
      <c r="B42" s="4" t="s">
        <v>49</v>
      </c>
      <c r="C42" s="4" t="s">
        <v>49</v>
      </c>
    </row>
    <row r="43" spans="1:3">
      <c r="A43" s="3" t="s">
        <v>142</v>
      </c>
    </row>
    <row r="44" spans="1:3">
      <c r="A44" s="4" t="s">
        <v>143</v>
      </c>
      <c r="B44" s="5" t="n">
        <v>17900</v>
      </c>
      <c r="C44" s="4" t="s">
        <v>49</v>
      </c>
    </row>
    <row r="45" spans="1:3">
      <c r="A45" s="4" t="s">
        <v>144</v>
      </c>
      <c r="B45" s="5" t="n">
        <v>102369</v>
      </c>
      <c r="C45" s="5" t="n">
        <v>1100000</v>
      </c>
    </row>
    <row r="46" spans="1:3">
      <c r="A46" s="4" t="s">
        <v>145</v>
      </c>
      <c r="B46" s="5" t="n">
        <v>25436</v>
      </c>
      <c r="C46" s="4" t="s">
        <v>49</v>
      </c>
    </row>
    <row r="47" spans="1:3">
      <c r="A47" s="4" t="s">
        <v>146</v>
      </c>
      <c r="B47" s="4" t="s">
        <v>49</v>
      </c>
      <c r="C47" s="4" t="s">
        <v>49</v>
      </c>
    </row>
    <row r="48" spans="1:3">
      <c r="A48" s="4" t="s">
        <v>147</v>
      </c>
      <c r="B48" s="4" t="s">
        <v>49</v>
      </c>
      <c r="C48" s="5" t="n">
        <v>755000</v>
      </c>
    </row>
    <row r="49" spans="1:3">
      <c r="A49" s="4" t="s">
        <v>148</v>
      </c>
      <c r="B49" s="4" t="s">
        <v>49</v>
      </c>
      <c r="C49" s="5" t="n">
        <v>444758</v>
      </c>
    </row>
    <row r="50" spans="1:3">
      <c r="A50" s="4" t="s">
        <v>149</v>
      </c>
      <c r="B50" s="4" t="s">
        <v>49</v>
      </c>
      <c r="C50" s="5" t="n">
        <v>445946</v>
      </c>
    </row>
    <row r="51" spans="1:3">
      <c r="A51" s="4" t="s">
        <v>150</v>
      </c>
      <c r="B51" s="4" t="s">
        <v>49</v>
      </c>
      <c r="C51" s="5" t="n">
        <v>12500</v>
      </c>
    </row>
    <row r="52" spans="1:3">
      <c r="A52" s="4" t="s">
        <v>151</v>
      </c>
      <c r="B52" s="4" t="s">
        <v>49</v>
      </c>
      <c r="C52" s="5" t="n">
        <v>1725</v>
      </c>
    </row>
    <row r="53" spans="1:3">
      <c r="A53" s="4" t="s">
        <v>152</v>
      </c>
      <c r="B53" s="4" t="s">
        <v>49</v>
      </c>
      <c r="C53" s="7" t="n">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7:12:58Z</dcterms:created>
  <dcterms:modified xmlns:dcterms="http://purl.org/dc/terms/" xmlns:xsi="http://www.w3.org/2001/XMLSchema-instance" xsi:type="dcterms:W3CDTF">2017-05-04T17:12:58Z</dcterms:modified>
</cp:coreProperties>
</file>